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Wells Fargo Advantage Money Mar"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325">
  <si>
    <t>Label</t>
  </si>
  <si>
    <t>Element</t>
  </si>
  <si>
    <t>Value</t>
  </si>
  <si>
    <t>Prospectus:</t>
  </si>
  <si>
    <t>rr_ProspectusTable</t>
  </si>
  <si>
    <t>Document Type</t>
  </si>
  <si>
    <t>dei_DocumentType</t>
  </si>
  <si>
    <t>Other</t>
  </si>
  <si>
    <t>Document Period End Date</t>
  </si>
  <si>
    <t>dei_DocumentPeriodEndDate</t>
  </si>
  <si>
    <t>Jul. 1,
		2015</t>
  </si>
  <si>
    <t>Registrant Name</t>
  </si>
  <si>
    <t>dei_EntityRegistrantName</t>
  </si>
  <si>
    <t>WELLS FARGO FUNDS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Jun. 1,
		2015</t>
  </si>
  <si>
    <t>Jul. 01, 2015</t>
  </si>
  <si>
    <t>SUPPLEMENT TO THE ADMINISTRATOR CLASS PROSPECTUS OF WELLS FARGO ADVANTAGE MONEY MARKET FUNDS Wells Fargo Advantage California Municipal Money Market Fund Wells Fargo Advantage Cash Investment Money Market Fund Wells Fargo Advantage Government Money Market Fund Wells Fargo Advantage Heritage Money Market Fund Wells Fargo Advantage Municipal Cash Management Money Market Fund Wells Fargo Advantage National Tax-Free Money Market Fund Wells Fargo Advantage Treasury Plus Money Market Fund Wells Fargo Advantage 100% Treasury Money Market Fund (each, a "Fund" and together, the "Funds") At a meeting held on May 19-20, 2015, the Board of Trustees of the Funds approved the following changes: I. Combined Management and Fund-Level Administration Fees Effective immediately, to reflect changes made as a result of the combined management and fund-level administration fee, each Fund's Annual Fund Operating Expenses table in the section entitled "Fund Summary - Fees and Expenses" is hereby replaced with the following: California Municipal Money Market Fund
Annual Fund Operating Expenses (expenses that you pay each year as a percentage of the value of your investment) 1
Management Fees 2
0.15%
Distribution (12b-1) Fees
0.00%
Other Expenses
0.21%
Total Annual Fund Operating Expenses
0.36%
Fee Waiver
0.06%
Total Annual Fund Operating Expenses After Fee Waiver 3
0.30%
1.
Expenses have been adjusted as necessary from amounts incurred during the Fund's most recent fiscal year to reflect current fees and expenses.
2.
The management fee is 0.10%,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May 31, 2016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Cash Investment Money Market Fund
Annual Fund Operating Expenses (expenses that you pay each year as a percentage of the value of your investment) 1
Management Fees 2
0.14%
Distribution (12b-1) Fees
0.00%
Other Expenses
0.21%
Total Annual Fund Operating Expenses
0.35%
Fee Waiver
0.00%
Total Annual Fund Operating Expenses After Fee Waiver 3
0.35%
1.
Expenses have been adjusted as necessary from amounts incurred during the Fund's most recent fiscal year to reflect current fees and expenses.
2.
The management fee is 0.10%, plus a fee for fund-level administration services previously provided by Wells Fargo Funds Management, LLC under a separate administration agreement. The portion of the management fee attributable to the fee for such fund-level administration services amounted to 0.04% of the Fund's average daily net assets, but did not result in a net increase in Total Annual Fund Operating Expenses.
3.
The Adviser has contractually committed through May 31, 2016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Government Money Market Fund
Annual Fund Operating Expenses (expenses that you pay each year as a percentage of the value of your investment) 1
Management Fees 2
0.14%
Distribution (12b-1) Fees
0.00%
Other Expenses
0.20%
Total Annual Fund Operating Expenses
0.34%
Fee Waiver
0.00%
Total Annual Fund Operating Expenses After Fee Waiver 3
0.34%
1.
Expenses have been adjusted as necessary from amounts incurred during the Fund's most recent fiscal year to reflect current fees and expenses.
2.
The management fee is 0.10%, plus a fee for fund-level administration services previously provided by Wells Fargo Funds Management, LLC under a separate administration agreement. The portion of the management fee attributable to the fee for such fund-level administration services amounted to 0.04% of the Fund's average daily net assets, but did not result in a net increase in Total Annual Fund Operating Expenses.
3.
The Adviser has contractually committed through May 31, 2017 to waive fees and/or reimburse expenses to the extent necessary to cap the Fund's Total Annual Fund Operating Expenses After Fee Waiver at 0.35% for Administra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Heritage Money Market Fund
Annual Fund Operating Expenses (expenses that you pay each year as a percentage of the value of your investment) 1
Management Fees 2
0.13%
Distribution (12b-1) Fees
0.00%
Other Expenses
0.21%
Total Annual Fund Operating Expenses
0.34%
Fee Waiver
0.00%
Total Annual Fund Operating Expenses After Fee Waiver 3
0.34%
1.
Expenses have been adjusted as necessary from amounts incurred during the Fund's most recent fiscal year to reflect current fees and expenses.
2.
The management fee is 0.10%, plus a fee for fund-level administration services previously provided by Wells Fargo Funds Management, LLC under a separate administration agreement. The portion of the management fee attributable to the fee for such fund-level administration services amounted to 0.03% of the Fund's average daily net assets, but did not result in a net increase in Total Annual Fund Operating Expenses.
3.
The Adviser has contractually committed through May 31, 2016 to waive fees and/or reimburse expenses to the extent necessary to cap the Fund's Total Annual Fund Operating Expenses After Fee Waiver at 0.35% for Administra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Municipal Cash Management Money Market Fund
Annual Fund Operating Expenses (expenses that you pay each year as a percentage of the value of your investment) 1
Management Fees 2
0.15%
Distribution (12b-1) Fees
0.00%
Other Expenses
0.22%
Total Annual Fund Operating Expenses
0.37%
Fee Waiver
0.07%
Total Annual Fund Operating Expenses After Fee Waiver 3
0.30%
1.
Expenses have been adjusted as necessary from amounts incurred during the Fund's most recent fiscal year to reflect current fees and expenses.
2.
The management fee is 0.10%,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May 31, 2016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National Tax-Free Money Market Fund
Annual Fund Operating Expenses (expenses that you pay each year as a percentage of the value of your investment) 1
Management Fees 2
0.15%
Distribution (12b-1) Fees
0.00%
Other Expenses
0.21%
Total Annual Fund Operating Expenses
0.36%
Fee Waiver
0.06%
Total Annual Fund Operating Expenses After Fee Waiver 3
0.30%
1.
Expenses have been adjusted as necessary from amounts incurred during the Fund's most recent fiscal year to reflect current fees and expenses.
2.
The management fee is 0.10%,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May 31, 2016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Treasury Plus Money Market Fund
Annual Fund Operating Expenses (expenses that you pay each year as a percentage of the value of your investment) 1
Management Fees 2
0.14%
Distribution (12b-1) Fees
0.00%
Other Expenses
0.21%
Total Annual Fund Operating Expenses
0.35%
Fee Waiver
0.00%
Total Annual Fund Operating Expenses After Fee Waiver 3
0.35%
1.
Expenses have been adjusted as necessary from amounts incurred during the Fund's most recent fiscal year to reflect current fees and expenses.
2.
The management fee is 0.10%, plus a fee for fund-level administration services previously provided by Wells Fargo Funds Management, LLC under a separate administration agreement. The portion of the management fee attributable to the fee for such fund-level administration services amounted to 0.04% of the Fund's average daily net assets, but did not result in a net increase in Total Annual Fund Operating Expenses
3.
The Adviser has contractually committed through May 31, 2016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100% Treasury Money Market Fund
Annual Fund Operating Expenses (expenses that you pay each year as a percentage of the value of your investment) 1
Management Fees 2
0.30%
Distribution (12b-1) Fees
0.00%
Other Expenses
0.21%
Total Annual Fund Operating Expenses
0.51%
Fee Waiver
0.21%
Total Annual Fund Operating Expenses After Fee Waiver 3
0.30%
1.
Expenses have been adjusted as necessary from amounts incurred during the Fund's most recent fiscal year to reflect current fees and expenses.
2.
The management fee is 0.26%, plus a fee for fund-level administration services previously provided by Wells Fargo Funds Management, LLC under a separate administration agreement. The portion of the management fee attributable to the fee for such fund-level administration services amounted to 0.04% of the Fund's average daily net assets, but did not result in a net increase in Total Annual Fund Operating Expenses.
3.
The Adviser has contractually committed through May 31, 2016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SUPPLEMENT TO THE SELECT PROSPECTUS OF WELLS FARGO ADVANTAGE MONEY MARKET FUNDS Wells Fargo Advantage Cash Investment Money Market Fund Wells Fargo Advantage Heritage Money Market Fund (each, a "Fund" and together, the "Funds") At a meeting held on May 19-20, 2015, the Board of Trustees of the Funds approved the following changes: I. Combined Management and Fund-Level Administration Fees Effective immediately, to reflect changes made as a result of the combined management and fund-level administration fee, each Fund's Annual Fund Operating Expenses table in the section entitled "Fund Summary - Fees and Expenses" is hereby replaced with the following: Cash Investment Money Market Fund
Annual Fund Operating Expenses (expenses that you pay each year as a percentage of the value of your investment) 1
Management Fees 2
0.14%
Distribution (12b-1) Fees
0.00%
Other Expenses
0.05%
Total Annual Fund Operating Expenses
0.19%
Fee Waiver
0.06%
Total Annual Fund Operating Expenses After Fee Waiver 3
0.13%
1.
Expenses have been adjusted as necessary from amounts incurred during the Fund's most recent fiscal year to reflect current fees and expenses.
2.
The management fee is 0.10%, plus a fee for fund-level administration services previously provided by Wells Fargo Funds Management, LLC under a separate administration agreement. The portion of the management fee attributable to the fee for such fund-level administration services amounted to 0.04% of the Fund's average daily net assets, but did not result in a net increase in Total Annual Fund Operating Expenses.
3.
The Adviser has contractually committed through May 31, 2016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Heritage Money Market Fund
Annual Fund Operating Expenses (expenses that you pay each year as a percentage of the value of your investment) 1
Management Fees 2
0.13%
Distribution (12b-1) Fees
0.00%
Other Expenses
0.05%
Total Annual Fund Operating Expenses
0.18%
Fee Waiver
0.05%
Total Annual Fund Operating Expenses After Fee Waiver 3
0.13%
1.
Expenses have been adjusted as necessary from amounts incurred during the Fund's most recent fiscal year to reflect current fees and expenses.
2.
The management fee is 0.10%, plus a fee for fund-level administration services previously provided by Wells Fargo Funds Management, LLC under a separate administration agreement. The portion of the management fee attributable to the fee for such fund-level administration services amounted to 0.03% of the Fund's average daily net assets, but did not result in a net increase in Total Annual Fund Operating Expenses.
3.
The Adviser has contractually committed through May 31, 2016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SUPPLEMENT TO THE SELECT CLASS PROSPECTUS OF WELLS FARGO ADVANTAGE MONEY MARKET FUNDS Wells Fargo Advantage Heritage Money Market Fund (the "Fund") At a meeting held on May 19-20, 2015, the Board of Trustees of the Fund approved the following changes: I. Combined Management and Fund-Level Administration Fees Effective immediately, to reflect changes made as a result of the combined management and fund-level administration fee, the Fund's Annual Fund Operating Expenses table in the section entitled "Fund Summary - Fees and Expenses" is hereby replaced with the following:
Annual Fund Operating Expenses (expenses that you pay each year as a percentage of the value of your investment) 1
Management Fees 2
0.13%
Distribution (12b-1) Fees
0.00%
Other Expenses
0.05%
Total Annual Fund Operating Expenses
0.18%
Fee Waiver
0.05%
Total Annual Fund Operating Expenses After Fee Waiver 3
0.13%
1.
Expenses have been adjusted as necessary from amounts incurred during the Fund's most recent fiscal year to reflect current fees and expenses.
2.
The management fee is 0.10%, plus a fee for fund-level administration services previously provided by Wells Fargo Funds Management, LLC under a separate administration agreement. The portion of the management fee attributable to the fee for such fund-level administration services amounted to 0.03% of the Fund's average daily net assets, but did not result in a net increase in Total Annual Fund Operating Expenses.
3.
The Adviser has contractually committed through May 31, 2016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SUPPLEMENT TO THE DAILY CLASS PROSPECTUS OF WELLS FARGO ADVANTAGE MONEY MARKET FUNDS Wells Fargo Advantage Money Market Fund (the "Fund") At a meeting held on May 19-20, 2015, the Board of Trustees of the Fund approved the following changes: I. Combined Management and Fund-Level Administration Fees Effective immediately, to reflect changes made as a result of the combined management and fund-level administration fee, the Fund's Annual Fund Operating Expenses table in the section entitled "Fund Summary - Fees and Expenses" is hereby replaced with the following:
Annual Fund Operating Expenses (expenses that you pay each year as a percentage of the value of your investment) 1
Management Fees 2
0.33%
Distribution (12b-1) Fees
0.25%
Other Expenses
0.50%
Total Annual Fund Operating Expenses
1.08%
Fee Waiver
0.08%
Total Annual Fund Operating Expenses After Fee Waiver 3
1.00%
1.
Expenses have been adjusted as necessary from amounts incurred during the Fund's most recent fiscal year to reflect current fees and expenses.
2.
The management fee is 0.28%,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May 31, 2017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SUPPLEMENT TO THE INVESTOR CLASS PROSPECTUS OF WELLS FARGO ADVANTAGE MONEY MARKET FUNDS Wells Fargo Advantage Money Market Fund Wells Fargo Advantage Municipal Money Market Fund (each, a "Fund" and together, the "Funds") At a meeting held on May 19-20, 2015, the Board of Trustees of the Funds approved the following changes: I. Combined Management and Fund-Level Administration Fees Effective immediately, to reflect changes made as a result of the combined management and fund-level administration fee, each Fund's Annual Fund Operating Expenses table in the section entitled "Fund Summary - Fees and Expenses" is hereby replaced with the following: Money Market Fund
Annual Fund Operating Expenses (expenses that you pay each year as a percentage of the value of your investment) 1
Management Fees 2
0.33%
Distribution (12b-1) Fees
0.00%
Other Expenses
0.53%
Total Annual Fund Operating Expenses
0.86%
Fee Waiver
0.21%
Total Annual Fund Operating Expenses After Fee Waiver 3
0.65%
1.
Expenses have been adjusted as necessary from amounts incurred during the Fund's most recent fiscal year to reflect current fees and expenses.
2.
The management fee is 0.28%,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May 31, 2017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Municipal Money Market Fund
Annual Fund Operating Expenses (expenses that you pay each year as a percentage of the value of your investment) 1
Management Fees 2
0.35%
Distribution (12b-1) Fees
0.00%
Other Expenses
0.52%
Total Annual Fund Operating Expenses
0.87%
Fee Waiver
0.23%
Total Annual Fund Operating Expenses After Fee Waiver 3
0.64%
1.
Expenses have been adjusted as necessary from amounts incurred during the Fund's most recent fiscal year to reflect current fees and expenses.
2.
The management fee is 0.30%,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May 31, 2017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SUPPLEMENT TO THE CLASS A, CLASS B AND CLASS C PROSPECTUS OF WELLS FARGO ADVANTAGE MONEY MARKET FUNDS Wells Fargo Advantage California Municipal Money Market Fund Wells Fargo Advantage Government Money Market Fund Wells Fargo Advantage Money Market Fund Wells Fargo Advantage Municipal Money Market Fund Wells Fargo Advantage National Tax-Free Money Market Fund Wells Fargo Advantage Treasury Plus Money Market Fund Wells Fargo Advantage 100% Treasury Money Market Fund (each, a "Fund" and together, the "Funds") At a meeting held on May 19-20, 2015, the Board of Trustees of the Funds approved the following changes: I. Combined Management and Fund-Level Administration Fees Effective immediately, to reflect changes made as a result of the combined management and fund-level administration fee, each Fund's Annual Fund Operating Expenses table in the section entitled "Fund Summary - Fees and Expenses" is hereby replaced with the following: California Municipal Money Market Fund
Annual Fund Operating Expenses (expenses that you pay each year as a percentage of the value of your investment) 1
Management Fees 2
0.15%
Distribution (12b-1) Fees
0.00%
Other Expenses
0.48%
Total Annual Fund Operating Expenses
0.63%
Fee Waiver
0.00%
Total Annual Fund Operating Expenses After Fee Waiver 3
0.63%
1.
Expenses have been adjusted as necessary from amounts incurred during the Fund's most recent fiscal year to reflect current fees and expenses.
2.
The management fee is 0.10%,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May 31, 2016 to waive fees and/or reimburse expenses to the extent necessary to cap the Fund's Total Annual Fund Operating Expenses After Fee Waiver at 0.65% for Class A.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Government Money Market Fund
Annual Fund Operating Expenses (expenses that you pay each year as a percentage of the value of your investment) 1
Management Fees 2
0.14%
Distribution (12b-1) Fees
0.00%
Other Expenses
0.47%
Total Annual Fund Operating Expenses
0.61%
Fee Waiver
0.00%
Total Annual Fund Operating Expenses After Fee Waiver 3
0.61%
1.
Expenses have been adjusted as necessary from amounts incurred during the Fund's most recent fiscal year to reflect current fees and expenses.
2.
The management fee is 0.10%, plus a fee for fund-level administration services previously provided by Wells Fargo Funds Management, LLC under a separate administration agreement. The portion of the management fee attributable to the fee for such fund-level administration services amounted to 0.04% of the Fund's average daily net assets, but did not result in a net increase in Total Annual Fund Operating Expenses.
3.
The Adviser has contractually committed through May 31, 2017 to waive fees and/or reimburse expenses to the extent necessary to cap the Fund's Total Annual Fund Operating Expenses After Fee Waiver at 0.65% for Class A.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Money Market Fund
Annual Fund Operating Expenses (expenses that you pay each year as a percentage of the value of your investment) 1
Class A
Class B
Class C
Management Fees 2
0.33%
0.33%
0.33%
Distribution (12b-1) Fees
0.00%
0.75%
0.75%
Other Expenses
0.50%
0.50%
0.50%
Total Annual Fund Operating Expenses
0.83%
1.58%
1.58%
Fee Waiver
0.13%
0.13%
0.13%
Total Annual Fund Operating Expenses After Fee Waiver 3
0.70%
1.45%
1.45%
1.
Expenses have been adjusted as necessary from amounts incurred during the Fund's most recent fiscal year to reflect current fees and expenses.
2.
The management fee is 0.28%,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the conversion of Investor Class shares of the Fund into Class A shares of the Fund, expected to occur on or about October 23, 2015, to waive fees and/or reimburse expenses to the extent necessary to cap the Fund's Total Annual Operating Expenses After Fee Waiver at the amount shown above. Brokerage commissions, stamp duty fees, interest, taxes, acquired fund fees and expenses, and extraordinary expenses are excluded from the cap. Effective upon the conversion of Investor Class shares of the Fund into Class A shares of the Fund, expected to occur on or about October 23, 2015, the Adviser has contractually committed through May 31, 2017, to waive fees and/or reimburse expenses to the extent necessary to cap the Fund's Total Annual Fund Operating Expenses After Fee Waiver at 0.65% for Class A, 1.40% for Class B and 1.40% for Class C. After this time, the cap may be increased or the commitment to maintain the cap may be terminated only with the approval of the Board of Trustees. Municipal Money Market Fund
Annual Fund Operating Expenses (expenses that you pay each year as a percentage of the value of your investment) 1
Management Fees 2
0.35%
Distribution (12b-1) Fees
0.00%
Other Expenses
0.49%
Total Annual Fund Operating Expenses
0.84%
Fee Waiver
0.19%
Total Annual Fund Operating Expenses After Fee Waiver 3
0.65%
1.
Expenses have been adjusted as necessary from amounts incurred during the Fund's most recent fiscal year to reflect current fees and expenses.
2.
The management fee is 0.30%,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the conversion of Investor Class shares of the Fund into Class A shares of the Fund, expected to occur on or about October 23, 2015, to waive fees and/or reimburse expenses to the extent necessary to cap the Fund's Total Annual Operating Expenses After Fee Waiver at the amount shown above. Brokerage commissions, stamp duty fees, interest, taxes, acquired fund fees and expenses, and extraordinary expenses are excluded from the cap. Effective upon the conversion of Investor Class shares of the Fund into Class A shares of the Fund, expected to occur on or about October 23, 2015, the Adviser has contractually committed through May 31, 2017, to waive fees and/or reimburse expenses to the extent necessary to cap the Fund's Total Annual Fund Operating Expenses After Fee Waiver at 0.64% for Class A. After this time, the cap may be increased or the commitment to maintain the cap may be terminated only with the approval of the Board of Trustees. National Tax-Free Money Market Fund
Annual Fund Operating Expenses (expenses that you pay each year as a percentage of the value of your investment) 1
Management Fees 2
0.15%
Distribution (12b-1) Fees
0.00%
Other Expenses
0.48%
Total Annual Fund Operating Expenses
0.63%
Fee Waiver
0.00%
Total Annual Fund Operating Expenses After Fee Waiver 3
0.63%
1.
Expenses have been adjusted as necessary from amounts incurred during the Fund's most recent fiscal year to reflect current fees and expenses.
2.
The management fee is 0.10%,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May 31, 2016 to waive fees and/or reimburse expenses to the extent necessary to cap the Fund's Total Annual Fund Operating Expenses After Fee Waiver at 0.65% for Class A.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Treasury Plus Money Market Fund
Annual Fund Operating Expenses (expenses that you pay each year as a percentage of the value of your investment) 1
Management Fees 2</t>
  </si>
  <si>
    <t>Supplement Text Block</t>
  </si>
  <si>
    <t>wfamnmktfnds-20150701_SupplementTextBlock</t>
  </si>
  <si>
    <t>(Administrator Class) | (Wells Fargo Advantage California Municipal Money Market Fund)</t>
  </si>
  <si>
    <t>Operating Expenses Caption [Text]</t>
  </si>
  <si>
    <t>[1]</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May 31, 2016</t>
  </si>
  <si>
    <t>Expenses Restated to Reflect Current [Text]</t>
  </si>
  <si>
    <t>rr_ExpensesRestatedToReflectCurrent</t>
  </si>
  <si>
    <t>Expenses have been adjusted as necessary from amounts incurred during the Fund's most recent fiscal year to reflect current fees and expenses.</t>
  </si>
  <si>
    <t>(Administrator Class) | (Wells Fargo Advantage California Municipal Money Market Fund) | Administrator Class</t>
  </si>
  <si>
    <t>Management Fees</t>
  </si>
  <si>
    <t>[2]</t>
  </si>
  <si>
    <t>rr_ManagementFeesOverAssets</t>
  </si>
  <si>
    <t>0.15%</t>
  </si>
  <si>
    <t>Distribution (12b-1) Fees</t>
  </si>
  <si>
    <t>rr_DistributionAndService12b1FeesOverAssets</t>
  </si>
  <si>
    <t xml:space="preserve">none
				</t>
  </si>
  <si>
    <t>Other Expenses</t>
  </si>
  <si>
    <t>rr_OtherExpensesOverAssets</t>
  </si>
  <si>
    <t>0.21%</t>
  </si>
  <si>
    <t>Total Annual Fund Operating Expenses</t>
  </si>
  <si>
    <t>rr_ExpensesOverAssets</t>
  </si>
  <si>
    <t>0.36%</t>
  </si>
  <si>
    <t>Fee Waiver Or Reimbursement Over Assets</t>
  </si>
  <si>
    <t>rr_FeeWaiverOrReimbursementOverAssets</t>
  </si>
  <si>
    <t>0.06%</t>
  </si>
  <si>
    <t>Total Annual Fund Operating Expenses After Fee Waiver</t>
  </si>
  <si>
    <t>[3]</t>
  </si>
  <si>
    <t>rr_NetExpensesOverAssets</t>
  </si>
  <si>
    <t>0.30%</t>
  </si>
  <si>
    <t>(Administrator Class) | (Wells Fargo Advantage Cash Investment Money Market Fund)</t>
  </si>
  <si>
    <t>(Administrator Class) | (Wells Fargo Advantage Cash Investment Money Market Fund) | Administrator Class</t>
  </si>
  <si>
    <t>[4]</t>
  </si>
  <si>
    <t>0.14%</t>
  </si>
  <si>
    <t>0.35%</t>
  </si>
  <si>
    <t>[5]</t>
  </si>
  <si>
    <t>(Administrator Class) | (Wells Fargo Advantage Government Money Market Fund)</t>
  </si>
  <si>
    <t>May 31, 2017</t>
  </si>
  <si>
    <t>(Administrator Class) | (Wells Fargo Advantage Government Money Market Fund) | Administrator Class</t>
  </si>
  <si>
    <t>[6]</t>
  </si>
  <si>
    <t>0.20%</t>
  </si>
  <si>
    <t>0.34%</t>
  </si>
  <si>
    <t>[7]</t>
  </si>
  <si>
    <t>(Administrator Class) | (Wells Fargo Advantage Heritage Money Market Fund)</t>
  </si>
  <si>
    <t>(Administrator Class) | (Wells Fargo Advantage Heritage Money Market Fund) | Administrator Class</t>
  </si>
  <si>
    <t>[8]</t>
  </si>
  <si>
    <t>0.13%</t>
  </si>
  <si>
    <t>[9]</t>
  </si>
  <si>
    <t>(Administrator Class) | (Wells Fargo Advantage Municipal Cash Management Money Market Fund)</t>
  </si>
  <si>
    <t>(Administrator Class) | (Wells Fargo Advantage Municipal Cash Management Money Market Fund) | Administrator Class</t>
  </si>
  <si>
    <t>[10]</t>
  </si>
  <si>
    <t>0.22%</t>
  </si>
  <si>
    <t>0.37%</t>
  </si>
  <si>
    <t>0.07%</t>
  </si>
  <si>
    <t>[11]</t>
  </si>
  <si>
    <t>(Administrator Class) | (Wells Fargo Advantage National Tax-Free Money Market Fund)</t>
  </si>
  <si>
    <t>(Administrator Class) | (Wells Fargo Advantage National Tax-Free Money Market Fund) | Administator Class</t>
  </si>
  <si>
    <t>[12]</t>
  </si>
  <si>
    <t>[13]</t>
  </si>
  <si>
    <t>(Administrator Class) | (Wells Fargo Advantage Treasury Plus Money Market Fund)</t>
  </si>
  <si>
    <t>(Administrator Class) | (Wells Fargo Advantage Treasury Plus Money Market Fund) | Administrator Class</t>
  </si>
  <si>
    <t>[14]</t>
  </si>
  <si>
    <t>[15]</t>
  </si>
  <si>
    <t>(Administrator Class) | (Wells Fargo Advantage 100% Treasury Money Market Fund)</t>
  </si>
  <si>
    <t>(Administrator Class) | (Wells Fargo Advantage 100% Treasury Money Market Fund) | Administrator Class</t>
  </si>
  <si>
    <t>[16]</t>
  </si>
  <si>
    <t>0.51%</t>
  </si>
  <si>
    <t>[17]</t>
  </si>
  <si>
    <t>(Select Class) | (Wells Fargo Advantage Cash Investment Money Market Fund)</t>
  </si>
  <si>
    <t>(Select Class) | (Wells Fargo Advantage Cash Investment Money Market Fund) | Select Class</t>
  </si>
  <si>
    <t>[18]</t>
  </si>
  <si>
    <t>0.05%</t>
  </si>
  <si>
    <t>0.19%</t>
  </si>
  <si>
    <t>[19]</t>
  </si>
  <si>
    <t>(Select Class) | (Wells Fargo Advantage Heritage Money Market Fund)</t>
  </si>
  <si>
    <t>(Select Class) | (Wells Fargo Advantage Heritage Money Market Fund) | Select Class</t>
  </si>
  <si>
    <t>[20]</t>
  </si>
  <si>
    <t>0.18%</t>
  </si>
  <si>
    <t>[21]</t>
  </si>
  <si>
    <t>[22]</t>
  </si>
  <si>
    <t>[23]</t>
  </si>
  <si>
    <t>[24]</t>
  </si>
  <si>
    <t>(Daily Class) | (Wells Fargo Advantage Money Market Fund)</t>
  </si>
  <si>
    <t>(Daily Class) | (Wells Fargo Advantage Money Market Fund) | Daily Class</t>
  </si>
  <si>
    <t>[25]</t>
  </si>
  <si>
    <t>0.33%</t>
  </si>
  <si>
    <t>0.25%</t>
  </si>
  <si>
    <t>0.50%</t>
  </si>
  <si>
    <t>1.08%</t>
  </si>
  <si>
    <t>0.08%</t>
  </si>
  <si>
    <t>[26]</t>
  </si>
  <si>
    <t>1.00%</t>
  </si>
  <si>
    <t>(Investor Class) | (Wells Fargo Advantage Money Market Fund)</t>
  </si>
  <si>
    <t>(Investor Class) | (Wells Fargo Advantage Money Market Fund) | Investor Class</t>
  </si>
  <si>
    <t>[27]</t>
  </si>
  <si>
    <t>0.53%</t>
  </si>
  <si>
    <t>0.86%</t>
  </si>
  <si>
    <t>[28]</t>
  </si>
  <si>
    <t>0.65%</t>
  </si>
  <si>
    <t>(Investor Class) | (Wells Fargo Advantage Municipal Money Market Fund)</t>
  </si>
  <si>
    <t>(Investor Class) | (Wells Fargo Advantage Municipal Money Market Fund) | Investor Class</t>
  </si>
  <si>
    <t>[29]</t>
  </si>
  <si>
    <t>0.52%</t>
  </si>
  <si>
    <t>0.87%</t>
  </si>
  <si>
    <t>0.23%</t>
  </si>
  <si>
    <t>[30]</t>
  </si>
  <si>
    <t>0.64%</t>
  </si>
  <si>
    <t>(Classes A, B and C) | (Wells Fargo Advantage California Municipal Money Market Fund)</t>
  </si>
  <si>
    <t>(Classes A, B and C) | (Wells Fargo Advantage California Municipal Money Market Fund) | Class A</t>
  </si>
  <si>
    <t>[31]</t>
  </si>
  <si>
    <t>0.48%</t>
  </si>
  <si>
    <t>0.63%</t>
  </si>
  <si>
    <t>[32]</t>
  </si>
  <si>
    <t>(Classes A, B and C) | (Wells Fargo Advantage Government Money Market Fund)</t>
  </si>
  <si>
    <t>(Classes A, B and C) | (Wells Fargo Advantage Government Money Market Fund) | Class A</t>
  </si>
  <si>
    <t>[33]</t>
  </si>
  <si>
    <t>0.47%</t>
  </si>
  <si>
    <t>0.61%</t>
  </si>
  <si>
    <t>[34]</t>
  </si>
  <si>
    <t>(Classes A, B and C) | (Wells Fargo Advantage Money Market Fund)</t>
  </si>
  <si>
    <t>(Classes A, B and C) | (Wells Fargo Advantage Money Market Fund) | Class A</t>
  </si>
  <si>
    <t>[35]</t>
  </si>
  <si>
    <t>0.83%</t>
  </si>
  <si>
    <t>[36]</t>
  </si>
  <si>
    <t>0.70%</t>
  </si>
  <si>
    <t>(Classes A, B and C) | (Wells Fargo Advantage Money Market Fund) | Class B</t>
  </si>
  <si>
    <t>0.75%</t>
  </si>
  <si>
    <t>1.58%</t>
  </si>
  <si>
    <t>1.45%</t>
  </si>
  <si>
    <t>(Classes A, B and C) | (Wells Fargo Advantage Money Market Fund) | Class C</t>
  </si>
  <si>
    <t>(Classes A, B and C) | (Wells Fargo Advantage Municipal Money Market Fund)</t>
  </si>
  <si>
    <t>(Classes A, B and C) | (Wells Fargo Advantage Municipal Money Market Fund) | Class A</t>
  </si>
  <si>
    <t>[37]</t>
  </si>
  <si>
    <t>0.49%</t>
  </si>
  <si>
    <t>0.84%</t>
  </si>
  <si>
    <t>[38]</t>
  </si>
  <si>
    <t>(Classes A, B and C) | (Wells Fargo Advantage National Tax-Free Money Market Fund)</t>
  </si>
  <si>
    <t>(Classes A, B and C) | (Wells Fargo Advantage National Tax-Free Money Market Fund) | Class A</t>
  </si>
  <si>
    <t>[39]</t>
  </si>
  <si>
    <t>[40]</t>
  </si>
  <si>
    <t>(Classes A, B and C) | (Wells Fargo Advantage Treasury Plus Money Market Fund)</t>
  </si>
  <si>
    <t>(Classes A, B and C) | (Wells Fargo Advantage Treasury Plus Money Market Fund) | Class A</t>
  </si>
  <si>
    <t>[41]</t>
  </si>
  <si>
    <t>0.62%</t>
  </si>
  <si>
    <t>[42]</t>
  </si>
  <si>
    <t>(Classes A, B and C) | (Wells Fargo Advantage 100% Treasury Money Market Fund)</t>
  </si>
  <si>
    <t>(Classes A, B and C) | (Wells Fargo Advantage 100% Treasury Money Market Fund) | Class A</t>
  </si>
  <si>
    <t>[43]</t>
  </si>
  <si>
    <t>0.78%</t>
  </si>
  <si>
    <t>[44]</t>
  </si>
  <si>
    <t>(Service Class) | (Wells Fargo Advantage California Municipal Money Market Fund)</t>
  </si>
  <si>
    <t>(Service Class) | (Wells Fargo Advantage California Municipal Money Market Fund) | Service Class</t>
  </si>
  <si>
    <t>[45]</t>
  </si>
  <si>
    <t>0.38%</t>
  </si>
  <si>
    <t>[46]</t>
  </si>
  <si>
    <t>0.45%</t>
  </si>
  <si>
    <t>(Service Class) | (Wells Fargo Advantage Cash Investment Money Market Fund)</t>
  </si>
  <si>
    <t>(Service Class) | (Wells Fargo Advantage Cash Investment Money Market Fund) | Service Class</t>
  </si>
  <si>
    <t>[47]</t>
  </si>
  <si>
    <t>0.02%</t>
  </si>
  <si>
    <t>[48]</t>
  </si>
  <si>
    <t>(Service Class) | (Wells Fargo Advantage Government Money Market Fund)</t>
  </si>
  <si>
    <t>(Service Class) | (Wells Fargo Advantage Government Money Market Fund) | Service Class</t>
  </si>
  <si>
    <t>[49]</t>
  </si>
  <si>
    <t>0.01%</t>
  </si>
  <si>
    <t>[50]</t>
  </si>
  <si>
    <t>(Service Class) | (Wells Fargo Advantage Heritage Money Market Fund)</t>
  </si>
  <si>
    <t>(Service Class) | (Wells Fargo Advantage Heritage Money Market Fund) | Service Class</t>
  </si>
  <si>
    <t>[51]</t>
  </si>
  <si>
    <t>[52]</t>
  </si>
  <si>
    <t>0.43%</t>
  </si>
  <si>
    <t>(Service Class) | (Wells Fargo Advantage Money Market Fund)</t>
  </si>
  <si>
    <t>(Service Class) | (Wells Fargo Advantage Money Market Fund) | Service Class</t>
  </si>
  <si>
    <t>[53]</t>
  </si>
  <si>
    <t>0.40%</t>
  </si>
  <si>
    <t>0.73%</t>
  </si>
  <si>
    <t>[54]</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Service Class) | (Wells Fargo Advantage Municipal Cash Management Money Market Fund)</t>
  </si>
  <si>
    <t>(Service Class) | (Wells Fargo Advantage Municipal Cash Management Money Market Fund) | Service Class</t>
  </si>
  <si>
    <t>[55]</t>
  </si>
  <si>
    <t>0.39%</t>
  </si>
  <si>
    <t>0.54%</t>
  </si>
  <si>
    <t>0.09%</t>
  </si>
  <si>
    <t>[56]</t>
  </si>
  <si>
    <t>(Service Class) | (Wells Fargo Advantage Municipal Money Market Fund)</t>
  </si>
  <si>
    <t>(Service Class) | (Wells Fargo Advantage Municipal Money Market Fund) | Service Class</t>
  </si>
  <si>
    <t>[57]</t>
  </si>
  <si>
    <t>0.74%</t>
  </si>
  <si>
    <t>0.29%</t>
  </si>
  <si>
    <t>[58]</t>
  </si>
  <si>
    <t>(Service Class) | (Wells Fargo Advantage National Tax-Free Money Market Fund)</t>
  </si>
  <si>
    <t>(Service Class) | (Wells Fargo Advantage National Tax-Free Money Market Fund) | Service Class</t>
  </si>
  <si>
    <t>[59]</t>
  </si>
  <si>
    <t>[60]</t>
  </si>
  <si>
    <t>(Service Class) | (Wells Fargo Advantage Treasury Plus Money Market Fund)</t>
  </si>
  <si>
    <t>(Service Class) | (Wells Fargo Advantage Treasury Plus Money Market Fund) | Service Class</t>
  </si>
  <si>
    <t>[61]</t>
  </si>
  <si>
    <t>[62]</t>
  </si>
  <si>
    <t>(Service Class) | (Wells Fargo Advantage 100% Treasury Money Market Fund)</t>
  </si>
  <si>
    <t>(Service Class) | (Wells Fargo Advantage 100% Treasury Money Market Fund) | Service Class</t>
  </si>
  <si>
    <t>[63]</t>
  </si>
  <si>
    <t>0.68%</t>
  </si>
  <si>
    <t>[64]</t>
  </si>
  <si>
    <t>(Institutional Class) | (Wells Fargo Advantage California Municipal Money Market Fund)</t>
  </si>
  <si>
    <t>(Institutional Class) | (Wells Fargo Advantage California Municipal Money Market Fund) | Institutional Class</t>
  </si>
  <si>
    <t>[65]</t>
  </si>
  <si>
    <t>0.24%</t>
  </si>
  <si>
    <t>0.04%</t>
  </si>
  <si>
    <t>[66]</t>
  </si>
  <si>
    <t>(Institutional Class) | (Wells Fargo Advantage Cash Investment Money Market Fund)</t>
  </si>
  <si>
    <t>(Institutional Class) | (Wells Fargo Advantage Cash Investment Money Market Fund) | Institutional Class</t>
  </si>
  <si>
    <t>[67]</t>
  </si>
  <si>
    <t>0.03%</t>
  </si>
  <si>
    <t>(Institutional Class) | (Wells Fargo Advantage Government Money Market Fund)</t>
  </si>
  <si>
    <t>(Institutional Class) | (Wells Fargo Advantage Government Money Market Fund) | Institutional Class</t>
  </si>
  <si>
    <t>[68]</t>
  </si>
  <si>
    <t>[69]</t>
  </si>
  <si>
    <t>(Institutional Class) | (Wells Fargo Advantage Heritage Money Market Fund)</t>
  </si>
  <si>
    <t>(Institutional Class) | (Wells Fargo Advantage Heritage Money Market Fund) | Institutional Class</t>
  </si>
  <si>
    <t>[70]</t>
  </si>
  <si>
    <t>(Institutional Class) | (Wells Fargo Advantage Municipal Cash Management Money Market Fund)</t>
  </si>
  <si>
    <t>(Institutional Class) | (Wells Fargo Advantage Municipal Cash Management Money Market Fund) | Institutional Class</t>
  </si>
  <si>
    <t>[71]</t>
  </si>
  <si>
    <t>0.10%</t>
  </si>
  <si>
    <t>(Institutional Class) | (Wells Fargo Advantage Municipal Money Market Fund)</t>
  </si>
  <si>
    <t>(Institutional Class) | (Wells Fargo Advantage Municipal Money Market Fund) | Institutional Class</t>
  </si>
  <si>
    <t>[72]</t>
  </si>
  <si>
    <t>[73]</t>
  </si>
  <si>
    <t>(Institutional Class) | (Wells Fargo Advantage National Tax-Free Money Market Fund)</t>
  </si>
  <si>
    <t>(Institutional Class) | (Wells Fargo Advantage National Tax-Free Money Market Fund) | Institutional Class</t>
  </si>
  <si>
    <t>[74]</t>
  </si>
  <si>
    <t>(Institutional Class) | (Wells Fargo Advantage Treasury Plus Money Market Fund)</t>
  </si>
  <si>
    <t>(Institutional Class) | (Wells Fargo Advantage Treasury Plus Money Market Fund) | Institutional Class</t>
  </si>
  <si>
    <t>[75]</t>
  </si>
  <si>
    <t>(Institutional Class) | (Wells Fargo Advantage 100% Treasury Money Market Fund)</t>
  </si>
  <si>
    <t>(Institutional Class) | (Wells Fargo Advantage 100% Treasury Money Market Fund) | Institutional Class</t>
  </si>
  <si>
    <t>[76]</t>
  </si>
  <si>
    <t>(Sweep Class) | (Wells Fargo Advantage California Municipal Money Market Fund)</t>
  </si>
  <si>
    <t>(Sweep Class) | (Wells Fargo Advantage California Municipal Money Market Fund) | Sweep Class</t>
  </si>
  <si>
    <t>[77]</t>
  </si>
  <si>
    <t>0.98%</t>
  </si>
  <si>
    <t>[78]</t>
  </si>
  <si>
    <t>(Sweep Class) | (Wells Fargo Advantage Government Money Market Fund)</t>
  </si>
  <si>
    <t>(Sweep Class) | (Wells Fargo Advantage Government Money Market Fund) | Sweep Class</t>
  </si>
  <si>
    <t>[79]</t>
  </si>
  <si>
    <t>0.96%</t>
  </si>
  <si>
    <t>[80]</t>
  </si>
  <si>
    <t>(Sweep Class) | (Wells Fargo Advantage Municipal Money Market Fund)</t>
  </si>
  <si>
    <t>(Sweep Class) | (Wells Fargo Advantage Municipal Money Market Fund) | Sweep Class</t>
  </si>
  <si>
    <t>[81]</t>
  </si>
  <si>
    <t>1.19%</t>
  </si>
  <si>
    <t>[82]</t>
  </si>
  <si>
    <t>(Sweep Class) | (Wells Fargo Advantage National Tax-Free Money Market Fund)</t>
  </si>
  <si>
    <t>(Sweep Class) | (Wells Fargo Advantage National Tax-Free Money Market Fund) | Sweep Class</t>
  </si>
  <si>
    <t>[83]</t>
  </si>
  <si>
    <t>[84]</t>
  </si>
  <si>
    <t>(Sweep Class) | (Wells Fargo Advantage Treasury Plus Money Market Fund)</t>
  </si>
  <si>
    <t>(Sweep Class) | (Wells Fargo Advantage Treasury Plus Money Market Fund) | Sweep Class</t>
  </si>
  <si>
    <t>[85]</t>
  </si>
  <si>
    <t>0.97%</t>
  </si>
  <si>
    <t>[86]</t>
  </si>
  <si>
    <t>(Sweep Class) | (Wells Fargo Advantage 100% Treasury Money Market Fund)</t>
  </si>
  <si>
    <t>(Sweep Class) | (Wells Fargo Advantage 100% Treasury Money Market Fund) | Sweep Class</t>
  </si>
  <si>
    <t>[87]</t>
  </si>
  <si>
    <t>1.13%</t>
  </si>
  <si>
    <t>[88]</t>
  </si>
  <si>
    <t>The management fee is 0.10%,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t>
  </si>
  <si>
    <t>The Adviser has contractually committed through May 31, 2016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management fee is 0.10%, plus a fee for fund-level administration services previously provided by Wells Fargo Funds Management, LLC under a separate administration agreement. The portion of the management fee attributable to the fee for such fund-level administration services amounted to 0.04% of the Fund's average daily net assets, but did not result in a net increase in Total Annual Fund Operating Expenses.</t>
  </si>
  <si>
    <t>The Adviser has contractually committed through May 31, 2017 to waive fees and/or reimburse expenses to the extent necessary to cap the Fund's Total Annual Fund Operating Expenses After Fee Waiver at 0.35% for Administra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management fee is 0.10%, plus a fee for fund-level administration services previously provided by Wells Fargo Funds Management, LLC under a separate administration agreement. The portion of the management fee attributable to the fee for such fund-level administration services amounted to 0.03% of the Fund's average daily net assets, but did not result in a net increase in Total Annual Fund Operating Expenses.</t>
  </si>
  <si>
    <t>The Adviser has contractually committed through May 31, 2016 to waive fees and/or reimburse expenses to the extent necessary to cap the Fund's Total Annual Fund Operating Expenses After Fee Waiver at 0.35% for Administra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he Adviser has contractually committed through May 31, 2016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management fee is 0.10%, plus a fee for fund-level administration services previously provided by Wells Fargo Funds Management, LLC under a separate administration agreement. The portion of the management fee attributable to the fee for such fund-level administration services amounted to 0.04% of the Fund's average daily net assets, but did not result in a net increase in Total Annual Fund Operating Expenses</t>
  </si>
  <si>
    <t>The management fee is 0.26%, plus a fee for fund-level administration services previously provided by Wells Fargo Funds Management, LLC under a separate administration agreement. The portion of the management fee attributable to the fee for such fund-level administration services amounted to 0.04% of the Fund's average daily net assets, but did not result in a net increase in Total Annual Fund Operating Expenses.</t>
  </si>
  <si>
    <t>The management fee is 0.28%,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t>
  </si>
  <si>
    <t>The Adviser has contractually committed through May 31, 2017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management fee is 0.30%,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t>
  </si>
  <si>
    <t>The Adviser has contractually committed through May 31, 2016 to waive fees and/or reimburse expenses to the extent necessary to cap the Fund's Total Annual Fund Operating Expenses After Fee Waiver at 0.65% for Class A.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Adviser has contractually committed through May 31, 2017 to waive fees and/or reimburse expenses to the extent necessary to cap the Fund's Total Annual Fund Operating Expenses After Fee Waiver at 0.65% for Class A.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Adviser has contractually committed through the conversion of Investor Class shares of the Fund into Class A shares of the Fund, expected to occur on or about October 23, 2015, to waive fees and/or reimburse expenses to the extent necessary to cap the Fund's Total Annual Operating Expenses After Fee Waiver at the amount shown above. Brokerage commissions, stamp duty fees, interest, taxes, acquired fund fees and expenses, and extraordinary expenses are excluded from the cap.  Effective upon the conversion of Investor Class shares of the Fund into Class A shares of the Fund, expected to occur on or about October 23, 2015, the Adviser has contractually committed through May 31, 2017, to waive fees and/or reimburse expenses to the extent necessary to cap the Fund's Total Annual Fund Operating Expenses After Fee Waiver at 0.65% for Class A, 1.40% for Class B and 1.40% for Class C. After this time, the cap may be increased or the commitment to maintain the cap may be terminated only with the approval of the Board of Trustees.</t>
  </si>
  <si>
    <t>The Adviser has contractually committed through the conversion of Investor Class shares of the Fund into Class A shares of the Fund, expected to occur on or about October 23, 2015, to waive fees and/or reimburse expenses to the extent necessary to cap the Fund's Total Annual Operating Expenses After Fee Waiver at the amount shown above. Brokerage commissions, stamp duty fees, interest, taxes, acquired fund fees and expenses, and extraordinary expenses are excluded from the cap. Effective upon the conversion of Investor Class shares of the Fund into Class A shares of the Fund, expected to occur on or about October 23, 2015, the Adviser has contractually committed through May 31, 2017, to waive fees and/or reimburse expenses to the extent necessary to cap the Fund's Total Annual Fund Operating Expenses After Fee Waiver at 0.64% for Class A. After this time, the cap may be increased or the commitment to maintain the cap may be terminated only with the approval of the Board of Trustees.</t>
  </si>
  <si>
    <t>The Manager has contractually committed through May 31, 2017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Adviser has contractually committed through May 31, 2016 to waive fees and/or reimburse expenses to the extent necessary to cap the Fund's Total Annual Fund Operating Expenses After Fee Waiver at 1.00% for Sweep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Adviser has contractually committed through May 31, 2017 to waive fees and/or reimburse expenses to the extent necessary to cap the Fund's Total Annual Fund Operating Expenses After Fee Waiver at 1.00% for Sweep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4"/>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5">
        <v>1081400</v>
      </c>
    </row>
    <row r="7" spans="1:3">
      <c t="s" r="A7" s="4">
        <v>16</v>
      </c>
      <c t="s" r="B7" s="4">
        <v>17</v>
      </c>
      <c t="s" r="C7" s="4">
        <v>18</v>
      </c>
    </row>
    <row r="8" spans="1:3">
      <c t="s" r="A8" s="4">
        <v>19</v>
      </c>
      <c t="s" r="B8" s="4">
        <v>20</v>
      </c>
      <c t="s" r="C8" s="4">
        <v>10</v>
      </c>
    </row>
    <row r="9" spans="1:3">
      <c t="s" r="A9" s="4">
        <v>21</v>
      </c>
      <c t="s" r="B9" s="4">
        <v>22</v>
      </c>
      <c t="s" r="C9" s="4">
        <v>10</v>
      </c>
    </row>
    <row r="10" spans="1:3">
      <c t="s" r="A10" s="4">
        <v>23</v>
      </c>
      <c t="s" r="B10" s="4">
        <v>24</v>
      </c>
      <c t="s" r="C10" s="4">
        <v>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t="s" r="A1" s="2">
        <v>26</v>
      </c>
    </row>
    <row r="2" spans="1:1">
      <c t="s" r="A2" s="4">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714"/>
  <sheetViews>
    <sheetView workbookViewId="0">
      <selection activeCell="A1" sqref="A1"/>
    </sheetView>
  </sheetViews>
  <sheetFormatPr baseColWidth="10" defaultRowHeight="15"/>
  <cols>
    <col customWidth="1" max="1" min="1" width="80"/>
    <col customWidth="1" max="2" min="2" width="80"/>
    <col customWidth="1" max="3" min="3" width="55"/>
    <col customWidth="1" max="4" min="4" width="80"/>
  </cols>
  <sheetData>
    <row r="1" spans="1:4">
      <c t="s" r="A1" s="1">
        <v>0</v>
      </c>
      <c t="s" r="C1" s="1">
        <v>1</v>
      </c>
      <c t="s" r="D1" s="2">
        <v>2</v>
      </c>
    </row>
    <row r="2" spans="1:4">
      <c t="s" r="A2" s="3">
        <v>3</v>
      </c>
      <c t="s" r="C2" s="4">
        <v>4</v>
      </c>
    </row>
    <row r="3" spans="1:4">
      <c t="s" r="A3" s="4">
        <v>28</v>
      </c>
      <c t="s" r="C3" s="4">
        <v>29</v>
      </c>
      <c t="s" r="D3" s="4">
        <v>27</v>
      </c>
    </row>
    <row r="4" spans="1:4">
      <c t="s" r="A4" s="4">
        <v>30</v>
      </c>
    </row>
    <row r="5" spans="1:4">
      <c t="s" r="A5" s="3">
        <v>3</v>
      </c>
      <c t="s" r="C5" s="4">
        <v>4</v>
      </c>
    </row>
    <row r="6" spans="1:4">
      <c t="s" r="A6" s="4">
        <v>31</v>
      </c>
      <c t="s" r="B6" s="4">
        <v>32</v>
      </c>
      <c t="s" r="C6" s="4">
        <v>33</v>
      </c>
      <c t="s" r="D6" s="4">
        <v>34</v>
      </c>
    </row>
    <row r="7" spans="1:4">
      <c t="s" r="A7" s="4">
        <v>35</v>
      </c>
      <c t="s" r="C7" s="4">
        <v>36</v>
      </c>
      <c t="s" r="D7" s="4">
        <v>37</v>
      </c>
    </row>
    <row r="8" spans="1:4">
      <c t="s" r="A8" s="4">
        <v>38</v>
      </c>
      <c t="s" r="C8" s="4">
        <v>39</v>
      </c>
      <c t="s" r="D8" s="4">
        <v>40</v>
      </c>
    </row>
    <row r="9" spans="1:4">
      <c t="s" r="A9" s="4">
        <v>41</v>
      </c>
    </row>
    <row r="10" spans="1:4">
      <c t="s" r="A10" s="3">
        <v>3</v>
      </c>
      <c t="s" r="C10" s="4">
        <v>4</v>
      </c>
    </row>
    <row r="11" spans="1:4">
      <c t="s" r="A11" s="4">
        <v>42</v>
      </c>
      <c t="s" r="B11" s="4">
        <v>43</v>
      </c>
      <c t="s" r="C11" s="4">
        <v>44</v>
      </c>
      <c t="s" r="D11" s="4">
        <v>45</v>
      </c>
    </row>
    <row r="12" spans="1:4">
      <c t="s" r="A12" s="4">
        <v>46</v>
      </c>
      <c t="s" r="C12" s="4">
        <v>47</v>
      </c>
      <c t="s" r="D12" s="4">
        <v>48</v>
      </c>
    </row>
    <row r="13" spans="1:4">
      <c t="s" r="A13" s="4">
        <v>49</v>
      </c>
      <c t="s" r="C13" s="4">
        <v>50</v>
      </c>
      <c t="s" r="D13" s="4">
        <v>51</v>
      </c>
    </row>
    <row r="14" spans="1:4">
      <c t="s" r="A14" s="4">
        <v>52</v>
      </c>
      <c t="s" r="C14" s="4">
        <v>53</v>
      </c>
      <c t="s" r="D14" s="4">
        <v>54</v>
      </c>
    </row>
    <row r="15" spans="1:4">
      <c t="s" r="A15" s="4">
        <v>55</v>
      </c>
      <c t="s" r="C15" s="4">
        <v>56</v>
      </c>
      <c t="s" r="D15" s="4">
        <v>57</v>
      </c>
    </row>
    <row r="16" spans="1:4">
      <c t="s" r="A16" s="4">
        <v>58</v>
      </c>
      <c t="s" r="B16" s="4">
        <v>59</v>
      </c>
      <c t="s" r="C16" s="4">
        <v>60</v>
      </c>
      <c t="s" r="D16" s="4">
        <v>61</v>
      </c>
    </row>
    <row r="17" spans="1:4">
      <c t="s" r="A17" s="4">
        <v>62</v>
      </c>
    </row>
    <row r="18" spans="1:4">
      <c t="s" r="A18" s="3">
        <v>3</v>
      </c>
      <c t="s" r="C18" s="4">
        <v>4</v>
      </c>
    </row>
    <row r="19" spans="1:4">
      <c t="s" r="A19" s="4">
        <v>31</v>
      </c>
      <c t="s" r="B19" s="4">
        <v>32</v>
      </c>
      <c t="s" r="C19" s="4">
        <v>33</v>
      </c>
      <c t="s" r="D19" s="4">
        <v>34</v>
      </c>
    </row>
    <row r="20" spans="1:4">
      <c t="s" r="A20" s="4">
        <v>35</v>
      </c>
      <c t="s" r="C20" s="4">
        <v>36</v>
      </c>
      <c t="s" r="D20" s="4">
        <v>37</v>
      </c>
    </row>
    <row r="21" spans="1:4">
      <c t="s" r="A21" s="4">
        <v>38</v>
      </c>
      <c t="s" r="C21" s="4">
        <v>39</v>
      </c>
      <c t="s" r="D21" s="4">
        <v>40</v>
      </c>
    </row>
    <row r="22" spans="1:4">
      <c t="s" r="A22" s="4">
        <v>63</v>
      </c>
    </row>
    <row r="23" spans="1:4">
      <c t="s" r="A23" s="3">
        <v>3</v>
      </c>
      <c t="s" r="C23" s="4">
        <v>4</v>
      </c>
    </row>
    <row r="24" spans="1:4">
      <c t="s" r="A24" s="4">
        <v>42</v>
      </c>
      <c t="s" r="B24" s="4">
        <v>64</v>
      </c>
      <c t="s" r="C24" s="4">
        <v>44</v>
      </c>
      <c t="s" r="D24" s="4">
        <v>65</v>
      </c>
    </row>
    <row r="25" spans="1:4">
      <c t="s" r="A25" s="4">
        <v>46</v>
      </c>
      <c t="s" r="C25" s="4">
        <v>47</v>
      </c>
      <c t="s" r="D25" s="4">
        <v>48</v>
      </c>
    </row>
    <row r="26" spans="1:4">
      <c t="s" r="A26" s="4">
        <v>49</v>
      </c>
      <c t="s" r="C26" s="4">
        <v>50</v>
      </c>
      <c t="s" r="D26" s="4">
        <v>51</v>
      </c>
    </row>
    <row r="27" spans="1:4">
      <c t="s" r="A27" s="4">
        <v>52</v>
      </c>
      <c t="s" r="C27" s="4">
        <v>53</v>
      </c>
      <c t="s" r="D27" s="4">
        <v>66</v>
      </c>
    </row>
    <row r="28" spans="1:4">
      <c t="s" r="A28" s="4">
        <v>55</v>
      </c>
      <c t="s" r="C28" s="4">
        <v>56</v>
      </c>
      <c t="s" r="D28" s="4">
        <v>48</v>
      </c>
    </row>
    <row r="29" spans="1:4">
      <c t="s" r="A29" s="4">
        <v>58</v>
      </c>
      <c t="s" r="B29" s="4">
        <v>67</v>
      </c>
      <c t="s" r="C29" s="4">
        <v>60</v>
      </c>
      <c t="s" r="D29" s="4">
        <v>66</v>
      </c>
    </row>
    <row r="30" spans="1:4">
      <c t="s" r="A30" s="4">
        <v>68</v>
      </c>
    </row>
    <row r="31" spans="1:4">
      <c t="s" r="A31" s="3">
        <v>3</v>
      </c>
      <c t="s" r="C31" s="4">
        <v>4</v>
      </c>
    </row>
    <row r="32" spans="1:4">
      <c t="s" r="A32" s="4">
        <v>31</v>
      </c>
      <c t="s" r="B32" s="4">
        <v>32</v>
      </c>
      <c t="s" r="C32" s="4">
        <v>33</v>
      </c>
      <c t="s" r="D32" s="4">
        <v>34</v>
      </c>
    </row>
    <row r="33" spans="1:4">
      <c t="s" r="A33" s="4">
        <v>35</v>
      </c>
      <c t="s" r="C33" s="4">
        <v>36</v>
      </c>
      <c t="s" r="D33" s="4">
        <v>69</v>
      </c>
    </row>
    <row r="34" spans="1:4">
      <c t="s" r="A34" s="4">
        <v>38</v>
      </c>
      <c t="s" r="C34" s="4">
        <v>39</v>
      </c>
      <c t="s" r="D34" s="4">
        <v>40</v>
      </c>
    </row>
    <row r="35" spans="1:4">
      <c t="s" r="A35" s="4">
        <v>70</v>
      </c>
    </row>
    <row r="36" spans="1:4">
      <c t="s" r="A36" s="3">
        <v>3</v>
      </c>
      <c t="s" r="C36" s="4">
        <v>4</v>
      </c>
    </row>
    <row r="37" spans="1:4">
      <c t="s" r="A37" s="4">
        <v>42</v>
      </c>
      <c t="s" r="B37" s="4">
        <v>71</v>
      </c>
      <c t="s" r="C37" s="4">
        <v>44</v>
      </c>
      <c t="s" r="D37" s="4">
        <v>65</v>
      </c>
    </row>
    <row r="38" spans="1:4">
      <c t="s" r="A38" s="4">
        <v>46</v>
      </c>
      <c t="s" r="C38" s="4">
        <v>47</v>
      </c>
      <c t="s" r="D38" s="4">
        <v>48</v>
      </c>
    </row>
    <row r="39" spans="1:4">
      <c t="s" r="A39" s="4">
        <v>49</v>
      </c>
      <c t="s" r="C39" s="4">
        <v>50</v>
      </c>
      <c t="s" r="D39" s="4">
        <v>72</v>
      </c>
    </row>
    <row r="40" spans="1:4">
      <c t="s" r="A40" s="4">
        <v>52</v>
      </c>
      <c t="s" r="C40" s="4">
        <v>53</v>
      </c>
      <c t="s" r="D40" s="4">
        <v>73</v>
      </c>
    </row>
    <row r="41" spans="1:4">
      <c t="s" r="A41" s="4">
        <v>55</v>
      </c>
      <c t="s" r="C41" s="4">
        <v>56</v>
      </c>
      <c t="s" r="D41" s="4">
        <v>48</v>
      </c>
    </row>
    <row r="42" spans="1:4">
      <c t="s" r="A42" s="4">
        <v>58</v>
      </c>
      <c t="s" r="B42" s="4">
        <v>74</v>
      </c>
      <c t="s" r="C42" s="4">
        <v>60</v>
      </c>
      <c t="s" r="D42" s="4">
        <v>73</v>
      </c>
    </row>
    <row r="43" spans="1:4">
      <c t="s" r="A43" s="4">
        <v>75</v>
      </c>
    </row>
    <row r="44" spans="1:4">
      <c t="s" r="A44" s="3">
        <v>3</v>
      </c>
      <c t="s" r="C44" s="4">
        <v>4</v>
      </c>
    </row>
    <row r="45" spans="1:4">
      <c t="s" r="A45" s="4">
        <v>31</v>
      </c>
      <c t="s" r="B45" s="4">
        <v>32</v>
      </c>
      <c t="s" r="C45" s="4">
        <v>33</v>
      </c>
      <c t="s" r="D45" s="4">
        <v>34</v>
      </c>
    </row>
    <row r="46" spans="1:4">
      <c t="s" r="A46" s="4">
        <v>35</v>
      </c>
      <c t="s" r="C46" s="4">
        <v>36</v>
      </c>
      <c t="s" r="D46" s="4">
        <v>37</v>
      </c>
    </row>
    <row r="47" spans="1:4">
      <c t="s" r="A47" s="4">
        <v>38</v>
      </c>
      <c t="s" r="C47" s="4">
        <v>39</v>
      </c>
      <c t="s" r="D47" s="4">
        <v>40</v>
      </c>
    </row>
    <row r="48" spans="1:4">
      <c t="s" r="A48" s="4">
        <v>76</v>
      </c>
    </row>
    <row r="49" spans="1:4">
      <c t="s" r="A49" s="3">
        <v>3</v>
      </c>
      <c t="s" r="C49" s="4">
        <v>4</v>
      </c>
    </row>
    <row r="50" spans="1:4">
      <c t="s" r="A50" s="4">
        <v>42</v>
      </c>
      <c t="s" r="B50" s="4">
        <v>77</v>
      </c>
      <c t="s" r="C50" s="4">
        <v>44</v>
      </c>
      <c t="s" r="D50" s="4">
        <v>78</v>
      </c>
    </row>
    <row r="51" spans="1:4">
      <c t="s" r="A51" s="4">
        <v>46</v>
      </c>
      <c t="s" r="C51" s="4">
        <v>47</v>
      </c>
      <c t="s" r="D51" s="4">
        <v>48</v>
      </c>
    </row>
    <row r="52" spans="1:4">
      <c t="s" r="A52" s="4">
        <v>49</v>
      </c>
      <c t="s" r="C52" s="4">
        <v>50</v>
      </c>
      <c t="s" r="D52" s="4">
        <v>51</v>
      </c>
    </row>
    <row r="53" spans="1:4">
      <c t="s" r="A53" s="4">
        <v>52</v>
      </c>
      <c t="s" r="C53" s="4">
        <v>53</v>
      </c>
      <c t="s" r="D53" s="4">
        <v>73</v>
      </c>
    </row>
    <row r="54" spans="1:4">
      <c t="s" r="A54" s="4">
        <v>55</v>
      </c>
      <c t="s" r="C54" s="4">
        <v>56</v>
      </c>
      <c t="s" r="D54" s="4">
        <v>48</v>
      </c>
    </row>
    <row r="55" spans="1:4">
      <c t="s" r="A55" s="4">
        <v>58</v>
      </c>
      <c t="s" r="B55" s="4">
        <v>79</v>
      </c>
      <c t="s" r="C55" s="4">
        <v>60</v>
      </c>
      <c t="s" r="D55" s="4">
        <v>73</v>
      </c>
    </row>
    <row r="56" spans="1:4">
      <c t="s" r="A56" s="4">
        <v>80</v>
      </c>
    </row>
    <row r="57" spans="1:4">
      <c t="s" r="A57" s="3">
        <v>3</v>
      </c>
      <c t="s" r="C57" s="4">
        <v>4</v>
      </c>
    </row>
    <row r="58" spans="1:4">
      <c t="s" r="A58" s="4">
        <v>31</v>
      </c>
      <c t="s" r="B58" s="4">
        <v>32</v>
      </c>
      <c t="s" r="C58" s="4">
        <v>33</v>
      </c>
      <c t="s" r="D58" s="4">
        <v>34</v>
      </c>
    </row>
    <row r="59" spans="1:4">
      <c t="s" r="A59" s="4">
        <v>35</v>
      </c>
      <c t="s" r="C59" s="4">
        <v>36</v>
      </c>
      <c t="s" r="D59" s="4">
        <v>37</v>
      </c>
    </row>
    <row r="60" spans="1:4">
      <c t="s" r="A60" s="4">
        <v>38</v>
      </c>
      <c t="s" r="C60" s="4">
        <v>39</v>
      </c>
      <c t="s" r="D60" s="4">
        <v>40</v>
      </c>
    </row>
    <row r="61" spans="1:4">
      <c t="s" r="A61" s="4">
        <v>81</v>
      </c>
    </row>
    <row r="62" spans="1:4">
      <c t="s" r="A62" s="3">
        <v>3</v>
      </c>
      <c t="s" r="C62" s="4">
        <v>4</v>
      </c>
    </row>
    <row r="63" spans="1:4">
      <c t="s" r="A63" s="4">
        <v>42</v>
      </c>
      <c t="s" r="B63" s="4">
        <v>82</v>
      </c>
      <c t="s" r="C63" s="4">
        <v>44</v>
      </c>
      <c t="s" r="D63" s="4">
        <v>45</v>
      </c>
    </row>
    <row r="64" spans="1:4">
      <c t="s" r="A64" s="4">
        <v>46</v>
      </c>
      <c t="s" r="C64" s="4">
        <v>47</v>
      </c>
      <c t="s" r="D64" s="4">
        <v>48</v>
      </c>
    </row>
    <row r="65" spans="1:4">
      <c t="s" r="A65" s="4">
        <v>49</v>
      </c>
      <c t="s" r="C65" s="4">
        <v>50</v>
      </c>
      <c t="s" r="D65" s="4">
        <v>83</v>
      </c>
    </row>
    <row r="66" spans="1:4">
      <c t="s" r="A66" s="4">
        <v>52</v>
      </c>
      <c t="s" r="C66" s="4">
        <v>53</v>
      </c>
      <c t="s" r="D66" s="4">
        <v>84</v>
      </c>
    </row>
    <row r="67" spans="1:4">
      <c t="s" r="A67" s="4">
        <v>55</v>
      </c>
      <c t="s" r="C67" s="4">
        <v>56</v>
      </c>
      <c t="s" r="D67" s="4">
        <v>85</v>
      </c>
    </row>
    <row r="68" spans="1:4">
      <c t="s" r="A68" s="4">
        <v>58</v>
      </c>
      <c t="s" r="B68" s="4">
        <v>86</v>
      </c>
      <c t="s" r="C68" s="4">
        <v>60</v>
      </c>
      <c t="s" r="D68" s="4">
        <v>61</v>
      </c>
    </row>
    <row r="69" spans="1:4">
      <c t="s" r="A69" s="4">
        <v>87</v>
      </c>
    </row>
    <row r="70" spans="1:4">
      <c t="s" r="A70" s="3">
        <v>3</v>
      </c>
      <c t="s" r="C70" s="4">
        <v>4</v>
      </c>
    </row>
    <row r="71" spans="1:4">
      <c t="s" r="A71" s="4">
        <v>31</v>
      </c>
      <c t="s" r="B71" s="4">
        <v>32</v>
      </c>
      <c t="s" r="C71" s="4">
        <v>33</v>
      </c>
      <c t="s" r="D71" s="4">
        <v>34</v>
      </c>
    </row>
    <row r="72" spans="1:4">
      <c t="s" r="A72" s="4">
        <v>35</v>
      </c>
      <c t="s" r="C72" s="4">
        <v>36</v>
      </c>
      <c t="s" r="D72" s="4">
        <v>37</v>
      </c>
    </row>
    <row r="73" spans="1:4">
      <c t="s" r="A73" s="4">
        <v>38</v>
      </c>
      <c t="s" r="C73" s="4">
        <v>39</v>
      </c>
      <c t="s" r="D73" s="4">
        <v>40</v>
      </c>
    </row>
    <row r="74" spans="1:4">
      <c t="s" r="A74" s="4">
        <v>88</v>
      </c>
    </row>
    <row r="75" spans="1:4">
      <c t="s" r="A75" s="3">
        <v>3</v>
      </c>
      <c t="s" r="C75" s="4">
        <v>4</v>
      </c>
    </row>
    <row r="76" spans="1:4">
      <c t="s" r="A76" s="4">
        <v>42</v>
      </c>
      <c t="s" r="B76" s="4">
        <v>89</v>
      </c>
      <c t="s" r="C76" s="4">
        <v>44</v>
      </c>
      <c t="s" r="D76" s="4">
        <v>45</v>
      </c>
    </row>
    <row r="77" spans="1:4">
      <c t="s" r="A77" s="4">
        <v>46</v>
      </c>
      <c t="s" r="C77" s="4">
        <v>47</v>
      </c>
      <c t="s" r="D77" s="4">
        <v>48</v>
      </c>
    </row>
    <row r="78" spans="1:4">
      <c t="s" r="A78" s="4">
        <v>49</v>
      </c>
      <c t="s" r="C78" s="4">
        <v>50</v>
      </c>
      <c t="s" r="D78" s="4">
        <v>51</v>
      </c>
    </row>
    <row r="79" spans="1:4">
      <c t="s" r="A79" s="4">
        <v>52</v>
      </c>
      <c t="s" r="C79" s="4">
        <v>53</v>
      </c>
      <c t="s" r="D79" s="4">
        <v>54</v>
      </c>
    </row>
    <row r="80" spans="1:4">
      <c t="s" r="A80" s="4">
        <v>55</v>
      </c>
      <c t="s" r="C80" s="4">
        <v>56</v>
      </c>
      <c t="s" r="D80" s="4">
        <v>57</v>
      </c>
    </row>
    <row r="81" spans="1:4">
      <c t="s" r="A81" s="4">
        <v>58</v>
      </c>
      <c t="s" r="B81" s="4">
        <v>90</v>
      </c>
      <c t="s" r="C81" s="4">
        <v>60</v>
      </c>
      <c t="s" r="D81" s="4">
        <v>61</v>
      </c>
    </row>
    <row r="82" spans="1:4">
      <c t="s" r="A82" s="4">
        <v>91</v>
      </c>
    </row>
    <row r="83" spans="1:4">
      <c t="s" r="A83" s="3">
        <v>3</v>
      </c>
      <c t="s" r="C83" s="4">
        <v>4</v>
      </c>
    </row>
    <row r="84" spans="1:4">
      <c t="s" r="A84" s="4">
        <v>31</v>
      </c>
      <c t="s" r="B84" s="4">
        <v>32</v>
      </c>
      <c t="s" r="C84" s="4">
        <v>33</v>
      </c>
      <c t="s" r="D84" s="4">
        <v>34</v>
      </c>
    </row>
    <row r="85" spans="1:4">
      <c t="s" r="A85" s="4">
        <v>35</v>
      </c>
      <c t="s" r="C85" s="4">
        <v>36</v>
      </c>
      <c t="s" r="D85" s="4">
        <v>37</v>
      </c>
    </row>
    <row r="86" spans="1:4">
      <c t="s" r="A86" s="4">
        <v>38</v>
      </c>
      <c t="s" r="C86" s="4">
        <v>39</v>
      </c>
      <c t="s" r="D86" s="4">
        <v>40</v>
      </c>
    </row>
    <row r="87" spans="1:4">
      <c t="s" r="A87" s="4">
        <v>92</v>
      </c>
    </row>
    <row r="88" spans="1:4">
      <c t="s" r="A88" s="3">
        <v>3</v>
      </c>
      <c t="s" r="C88" s="4">
        <v>4</v>
      </c>
    </row>
    <row r="89" spans="1:4">
      <c t="s" r="A89" s="4">
        <v>42</v>
      </c>
      <c t="s" r="B89" s="4">
        <v>93</v>
      </c>
      <c t="s" r="C89" s="4">
        <v>44</v>
      </c>
      <c t="s" r="D89" s="4">
        <v>65</v>
      </c>
    </row>
    <row r="90" spans="1:4">
      <c t="s" r="A90" s="4">
        <v>46</v>
      </c>
      <c t="s" r="C90" s="4">
        <v>47</v>
      </c>
      <c t="s" r="D90" s="4">
        <v>48</v>
      </c>
    </row>
    <row r="91" spans="1:4">
      <c t="s" r="A91" s="4">
        <v>49</v>
      </c>
      <c t="s" r="C91" s="4">
        <v>50</v>
      </c>
      <c t="s" r="D91" s="4">
        <v>51</v>
      </c>
    </row>
    <row r="92" spans="1:4">
      <c t="s" r="A92" s="4">
        <v>52</v>
      </c>
      <c t="s" r="C92" s="4">
        <v>53</v>
      </c>
      <c t="s" r="D92" s="4">
        <v>66</v>
      </c>
    </row>
    <row r="93" spans="1:4">
      <c t="s" r="A93" s="4">
        <v>55</v>
      </c>
      <c t="s" r="C93" s="4">
        <v>56</v>
      </c>
      <c t="s" r="D93" s="4">
        <v>48</v>
      </c>
    </row>
    <row r="94" spans="1:4">
      <c t="s" r="A94" s="4">
        <v>58</v>
      </c>
      <c t="s" r="B94" s="4">
        <v>94</v>
      </c>
      <c t="s" r="C94" s="4">
        <v>60</v>
      </c>
      <c t="s" r="D94" s="4">
        <v>66</v>
      </c>
    </row>
    <row r="95" spans="1:4">
      <c t="s" r="A95" s="4">
        <v>95</v>
      </c>
    </row>
    <row r="96" spans="1:4">
      <c t="s" r="A96" s="3">
        <v>3</v>
      </c>
      <c t="s" r="C96" s="4">
        <v>4</v>
      </c>
    </row>
    <row r="97" spans="1:4">
      <c t="s" r="A97" s="4">
        <v>31</v>
      </c>
      <c t="s" r="B97" s="4">
        <v>32</v>
      </c>
      <c t="s" r="C97" s="4">
        <v>33</v>
      </c>
      <c t="s" r="D97" s="4">
        <v>34</v>
      </c>
    </row>
    <row r="98" spans="1:4">
      <c t="s" r="A98" s="4">
        <v>35</v>
      </c>
      <c t="s" r="C98" s="4">
        <v>36</v>
      </c>
      <c t="s" r="D98" s="4">
        <v>37</v>
      </c>
    </row>
    <row r="99" spans="1:4">
      <c t="s" r="A99" s="4">
        <v>38</v>
      </c>
      <c t="s" r="C99" s="4">
        <v>39</v>
      </c>
      <c t="s" r="D99" s="4">
        <v>40</v>
      </c>
    </row>
    <row r="100" spans="1:4">
      <c t="s" r="A100" s="4">
        <v>96</v>
      </c>
    </row>
    <row r="101" spans="1:4">
      <c t="s" r="A101" s="3">
        <v>3</v>
      </c>
      <c t="s" r="C101" s="4">
        <v>4</v>
      </c>
    </row>
    <row r="102" spans="1:4">
      <c t="s" r="A102" s="4">
        <v>42</v>
      </c>
      <c t="s" r="B102" s="4">
        <v>97</v>
      </c>
      <c t="s" r="C102" s="4">
        <v>44</v>
      </c>
      <c t="s" r="D102" s="4">
        <v>61</v>
      </c>
    </row>
    <row r="103" spans="1:4">
      <c t="s" r="A103" s="4">
        <v>46</v>
      </c>
      <c t="s" r="C103" s="4">
        <v>47</v>
      </c>
      <c t="s" r="D103" s="4">
        <v>48</v>
      </c>
    </row>
    <row r="104" spans="1:4">
      <c t="s" r="A104" s="4">
        <v>49</v>
      </c>
      <c t="s" r="C104" s="4">
        <v>50</v>
      </c>
      <c t="s" r="D104" s="4">
        <v>51</v>
      </c>
    </row>
    <row r="105" spans="1:4">
      <c t="s" r="A105" s="4">
        <v>52</v>
      </c>
      <c t="s" r="C105" s="4">
        <v>53</v>
      </c>
      <c t="s" r="D105" s="4">
        <v>98</v>
      </c>
    </row>
    <row r="106" spans="1:4">
      <c t="s" r="A106" s="4">
        <v>55</v>
      </c>
      <c t="s" r="C106" s="4">
        <v>56</v>
      </c>
      <c t="s" r="D106" s="4">
        <v>51</v>
      </c>
    </row>
    <row r="107" spans="1:4">
      <c t="s" r="A107" s="4">
        <v>58</v>
      </c>
      <c t="s" r="B107" s="4">
        <v>99</v>
      </c>
      <c t="s" r="C107" s="4">
        <v>60</v>
      </c>
      <c t="s" r="D107" s="4">
        <v>61</v>
      </c>
    </row>
    <row r="108" spans="1:4">
      <c t="s" r="A108" s="4">
        <v>100</v>
      </c>
    </row>
    <row r="109" spans="1:4">
      <c t="s" r="A109" s="3">
        <v>3</v>
      </c>
      <c t="s" r="C109" s="4">
        <v>4</v>
      </c>
    </row>
    <row r="110" spans="1:4">
      <c t="s" r="A110" s="4">
        <v>31</v>
      </c>
      <c t="s" r="B110" s="4">
        <v>32</v>
      </c>
      <c t="s" r="C110" s="4">
        <v>33</v>
      </c>
      <c t="s" r="D110" s="4">
        <v>34</v>
      </c>
    </row>
    <row r="111" spans="1:4">
      <c t="s" r="A111" s="4">
        <v>35</v>
      </c>
      <c t="s" r="C111" s="4">
        <v>36</v>
      </c>
      <c t="s" r="D111" s="4">
        <v>37</v>
      </c>
    </row>
    <row r="112" spans="1:4">
      <c t="s" r="A112" s="4">
        <v>38</v>
      </c>
      <c t="s" r="C112" s="4">
        <v>39</v>
      </c>
      <c t="s" r="D112" s="4">
        <v>40</v>
      </c>
    </row>
    <row r="113" spans="1:4">
      <c t="s" r="A113" s="4">
        <v>101</v>
      </c>
    </row>
    <row r="114" spans="1:4">
      <c t="s" r="A114" s="3">
        <v>3</v>
      </c>
      <c t="s" r="C114" s="4">
        <v>4</v>
      </c>
    </row>
    <row r="115" spans="1:4">
      <c t="s" r="A115" s="4">
        <v>42</v>
      </c>
      <c t="s" r="B115" s="4">
        <v>102</v>
      </c>
      <c t="s" r="C115" s="4">
        <v>44</v>
      </c>
      <c t="s" r="D115" s="4">
        <v>65</v>
      </c>
    </row>
    <row r="116" spans="1:4">
      <c t="s" r="A116" s="4">
        <v>46</v>
      </c>
      <c t="s" r="C116" s="4">
        <v>47</v>
      </c>
      <c t="s" r="D116" s="4">
        <v>48</v>
      </c>
    </row>
    <row r="117" spans="1:4">
      <c t="s" r="A117" s="4">
        <v>49</v>
      </c>
      <c t="s" r="C117" s="4">
        <v>50</v>
      </c>
      <c t="s" r="D117" s="4">
        <v>103</v>
      </c>
    </row>
    <row r="118" spans="1:4">
      <c t="s" r="A118" s="4">
        <v>52</v>
      </c>
      <c t="s" r="C118" s="4">
        <v>53</v>
      </c>
      <c t="s" r="D118" s="4">
        <v>104</v>
      </c>
    </row>
    <row r="119" spans="1:4">
      <c t="s" r="A119" s="4">
        <v>55</v>
      </c>
      <c t="s" r="C119" s="4">
        <v>56</v>
      </c>
      <c t="s" r="D119" s="4">
        <v>57</v>
      </c>
    </row>
    <row r="120" spans="1:4">
      <c t="s" r="A120" s="4">
        <v>58</v>
      </c>
      <c t="s" r="B120" s="4">
        <v>105</v>
      </c>
      <c t="s" r="C120" s="4">
        <v>60</v>
      </c>
      <c t="s" r="D120" s="4">
        <v>78</v>
      </c>
    </row>
    <row r="121" spans="1:4">
      <c t="s" r="A121" s="4">
        <v>106</v>
      </c>
    </row>
    <row r="122" spans="1:4">
      <c t="s" r="A122" s="3">
        <v>3</v>
      </c>
      <c t="s" r="C122" s="4">
        <v>4</v>
      </c>
    </row>
    <row r="123" spans="1:4">
      <c t="s" r="A123" s="4">
        <v>31</v>
      </c>
      <c t="s" r="B123" s="4">
        <v>32</v>
      </c>
      <c t="s" r="C123" s="4">
        <v>33</v>
      </c>
      <c t="s" r="D123" s="4">
        <v>34</v>
      </c>
    </row>
    <row r="124" spans="1:4">
      <c t="s" r="A124" s="4">
        <v>35</v>
      </c>
      <c t="s" r="C124" s="4">
        <v>36</v>
      </c>
      <c t="s" r="D124" s="4">
        <v>37</v>
      </c>
    </row>
    <row r="125" spans="1:4">
      <c t="s" r="A125" s="4">
        <v>38</v>
      </c>
      <c t="s" r="C125" s="4">
        <v>39</v>
      </c>
      <c t="s" r="D125" s="4">
        <v>40</v>
      </c>
    </row>
    <row r="126" spans="1:4">
      <c t="s" r="A126" s="4">
        <v>107</v>
      </c>
    </row>
    <row r="127" spans="1:4">
      <c t="s" r="A127" s="3">
        <v>3</v>
      </c>
      <c t="s" r="C127" s="4">
        <v>4</v>
      </c>
    </row>
    <row r="128" spans="1:4">
      <c t="s" r="A128" s="4">
        <v>42</v>
      </c>
      <c t="s" r="B128" s="4">
        <v>108</v>
      </c>
      <c t="s" r="C128" s="4">
        <v>44</v>
      </c>
      <c t="s" r="D128" s="4">
        <v>78</v>
      </c>
    </row>
    <row r="129" spans="1:4">
      <c t="s" r="A129" s="4">
        <v>46</v>
      </c>
      <c t="s" r="C129" s="4">
        <v>47</v>
      </c>
      <c t="s" r="D129" s="4">
        <v>48</v>
      </c>
    </row>
    <row r="130" spans="1:4">
      <c t="s" r="A130" s="4">
        <v>49</v>
      </c>
      <c t="s" r="C130" s="4">
        <v>50</v>
      </c>
      <c t="s" r="D130" s="4">
        <v>103</v>
      </c>
    </row>
    <row r="131" spans="1:4">
      <c t="s" r="A131" s="4">
        <v>52</v>
      </c>
      <c t="s" r="C131" s="4">
        <v>53</v>
      </c>
      <c t="s" r="D131" s="4">
        <v>109</v>
      </c>
    </row>
    <row r="132" spans="1:4">
      <c t="s" r="A132" s="4">
        <v>55</v>
      </c>
      <c t="s" r="C132" s="4">
        <v>56</v>
      </c>
      <c t="s" r="D132" s="4">
        <v>103</v>
      </c>
    </row>
    <row r="133" spans="1:4">
      <c t="s" r="A133" s="4">
        <v>58</v>
      </c>
      <c t="s" r="B133" s="4">
        <v>110</v>
      </c>
      <c t="s" r="C133" s="4">
        <v>60</v>
      </c>
      <c t="s" r="D133" s="4">
        <v>78</v>
      </c>
    </row>
    <row r="134" spans="1:4">
      <c t="s" r="A134" s="4">
        <v>106</v>
      </c>
    </row>
    <row r="135" spans="1:4">
      <c t="s" r="A135" s="3">
        <v>3</v>
      </c>
      <c t="s" r="C135" s="4">
        <v>4</v>
      </c>
    </row>
    <row r="136" spans="1:4">
      <c t="s" r="A136" s="4">
        <v>31</v>
      </c>
      <c t="s" r="B136" s="4">
        <v>111</v>
      </c>
      <c t="s" r="C136" s="4">
        <v>33</v>
      </c>
      <c t="s" r="D136" s="4">
        <v>34</v>
      </c>
    </row>
    <row r="137" spans="1:4">
      <c t="s" r="A137" s="4">
        <v>35</v>
      </c>
      <c t="s" r="C137" s="4">
        <v>36</v>
      </c>
      <c t="s" r="D137" s="4">
        <v>37</v>
      </c>
    </row>
    <row r="138" spans="1:4">
      <c t="s" r="A138" s="4">
        <v>38</v>
      </c>
      <c t="s" r="C138" s="4">
        <v>39</v>
      </c>
      <c t="s" r="D138" s="4">
        <v>40</v>
      </c>
    </row>
    <row r="139" spans="1:4">
      <c t="s" r="A139" s="4">
        <v>107</v>
      </c>
    </row>
    <row r="140" spans="1:4">
      <c t="s" r="A140" s="3">
        <v>3</v>
      </c>
      <c t="s" r="C140" s="4">
        <v>4</v>
      </c>
    </row>
    <row r="141" spans="1:4">
      <c t="s" r="A141" s="4">
        <v>42</v>
      </c>
      <c t="s" r="B141" s="4">
        <v>112</v>
      </c>
      <c t="s" r="C141" s="4">
        <v>44</v>
      </c>
      <c t="s" r="D141" s="4">
        <v>78</v>
      </c>
    </row>
    <row r="142" spans="1:4">
      <c t="s" r="A142" s="4">
        <v>46</v>
      </c>
      <c t="s" r="C142" s="4">
        <v>47</v>
      </c>
      <c t="s" r="D142" s="4">
        <v>48</v>
      </c>
    </row>
    <row r="143" spans="1:4">
      <c t="s" r="A143" s="4">
        <v>49</v>
      </c>
      <c t="s" r="C143" s="4">
        <v>50</v>
      </c>
      <c t="s" r="D143" s="4">
        <v>103</v>
      </c>
    </row>
    <row r="144" spans="1:4">
      <c t="s" r="A144" s="4">
        <v>52</v>
      </c>
      <c t="s" r="C144" s="4">
        <v>53</v>
      </c>
      <c t="s" r="D144" s="4">
        <v>109</v>
      </c>
    </row>
    <row r="145" spans="1:4">
      <c t="s" r="A145" s="4">
        <v>55</v>
      </c>
      <c t="s" r="C145" s="4">
        <v>56</v>
      </c>
      <c t="s" r="D145" s="4">
        <v>103</v>
      </c>
    </row>
    <row r="146" spans="1:4">
      <c t="s" r="A146" s="4">
        <v>58</v>
      </c>
      <c t="s" r="B146" s="4">
        <v>113</v>
      </c>
      <c t="s" r="C146" s="4">
        <v>60</v>
      </c>
      <c t="s" r="D146" s="4">
        <v>78</v>
      </c>
    </row>
    <row r="147" spans="1:4">
      <c t="s" r="A147" s="4">
        <v>114</v>
      </c>
    </row>
    <row r="148" spans="1:4">
      <c t="s" r="A148" s="3">
        <v>3</v>
      </c>
      <c t="s" r="C148" s="4">
        <v>4</v>
      </c>
    </row>
    <row r="149" spans="1:4">
      <c t="s" r="A149" s="4">
        <v>31</v>
      </c>
      <c t="s" r="B149" s="4">
        <v>32</v>
      </c>
      <c t="s" r="C149" s="4">
        <v>33</v>
      </c>
      <c t="s" r="D149" s="4">
        <v>34</v>
      </c>
    </row>
    <row r="150" spans="1:4">
      <c t="s" r="A150" s="4">
        <v>35</v>
      </c>
      <c t="s" r="C150" s="4">
        <v>36</v>
      </c>
      <c t="s" r="D150" s="4">
        <v>69</v>
      </c>
    </row>
    <row r="151" spans="1:4">
      <c t="s" r="A151" s="4">
        <v>38</v>
      </c>
      <c t="s" r="C151" s="4">
        <v>39</v>
      </c>
      <c t="s" r="D151" s="4">
        <v>40</v>
      </c>
    </row>
    <row r="152" spans="1:4">
      <c t="s" r="A152" s="4">
        <v>115</v>
      </c>
    </row>
    <row r="153" spans="1:4">
      <c t="s" r="A153" s="3">
        <v>3</v>
      </c>
      <c t="s" r="C153" s="4">
        <v>4</v>
      </c>
    </row>
    <row r="154" spans="1:4">
      <c t="s" r="A154" s="4">
        <v>42</v>
      </c>
      <c t="s" r="B154" s="4">
        <v>116</v>
      </c>
      <c t="s" r="C154" s="4">
        <v>44</v>
      </c>
      <c t="s" r="D154" s="4">
        <v>117</v>
      </c>
    </row>
    <row r="155" spans="1:4">
      <c t="s" r="A155" s="4">
        <v>46</v>
      </c>
      <c t="s" r="C155" s="4">
        <v>47</v>
      </c>
      <c t="s" r="D155" s="4">
        <v>118</v>
      </c>
    </row>
    <row r="156" spans="1:4">
      <c t="s" r="A156" s="4">
        <v>49</v>
      </c>
      <c t="s" r="C156" s="4">
        <v>50</v>
      </c>
      <c t="s" r="D156" s="4">
        <v>119</v>
      </c>
    </row>
    <row r="157" spans="1:4">
      <c t="s" r="A157" s="4">
        <v>52</v>
      </c>
      <c t="s" r="C157" s="4">
        <v>53</v>
      </c>
      <c t="s" r="D157" s="4">
        <v>120</v>
      </c>
    </row>
    <row r="158" spans="1:4">
      <c t="s" r="A158" s="4">
        <v>55</v>
      </c>
      <c t="s" r="C158" s="4">
        <v>56</v>
      </c>
      <c t="s" r="D158" s="4">
        <v>121</v>
      </c>
    </row>
    <row r="159" spans="1:4">
      <c t="s" r="A159" s="4">
        <v>58</v>
      </c>
      <c t="s" r="B159" s="4">
        <v>122</v>
      </c>
      <c t="s" r="C159" s="4">
        <v>60</v>
      </c>
      <c t="s" r="D159" s="4">
        <v>123</v>
      </c>
    </row>
    <row r="160" spans="1:4">
      <c t="s" r="A160" s="4">
        <v>124</v>
      </c>
    </row>
    <row r="161" spans="1:4">
      <c t="s" r="A161" s="3">
        <v>3</v>
      </c>
      <c t="s" r="C161" s="4">
        <v>4</v>
      </c>
    </row>
    <row r="162" spans="1:4">
      <c t="s" r="A162" s="4">
        <v>31</v>
      </c>
      <c t="s" r="B162" s="4">
        <v>32</v>
      </c>
      <c t="s" r="C162" s="4">
        <v>33</v>
      </c>
      <c t="s" r="D162" s="4">
        <v>34</v>
      </c>
    </row>
    <row r="163" spans="1:4">
      <c t="s" r="A163" s="4">
        <v>35</v>
      </c>
      <c t="s" r="C163" s="4">
        <v>36</v>
      </c>
      <c t="s" r="D163" s="4">
        <v>69</v>
      </c>
    </row>
    <row r="164" spans="1:4">
      <c t="s" r="A164" s="4">
        <v>38</v>
      </c>
      <c t="s" r="C164" s="4">
        <v>39</v>
      </c>
      <c t="s" r="D164" s="4">
        <v>40</v>
      </c>
    </row>
    <row r="165" spans="1:4">
      <c t="s" r="A165" s="4">
        <v>125</v>
      </c>
    </row>
    <row r="166" spans="1:4">
      <c t="s" r="A166" s="3">
        <v>3</v>
      </c>
      <c t="s" r="C166" s="4">
        <v>4</v>
      </c>
    </row>
    <row r="167" spans="1:4">
      <c t="s" r="A167" s="4">
        <v>42</v>
      </c>
      <c t="s" r="B167" s="4">
        <v>126</v>
      </c>
      <c t="s" r="C167" s="4">
        <v>44</v>
      </c>
      <c t="s" r="D167" s="4">
        <v>117</v>
      </c>
    </row>
    <row r="168" spans="1:4">
      <c t="s" r="A168" s="4">
        <v>46</v>
      </c>
      <c t="s" r="C168" s="4">
        <v>47</v>
      </c>
      <c t="s" r="D168" s="4">
        <v>48</v>
      </c>
    </row>
    <row r="169" spans="1:4">
      <c t="s" r="A169" s="4">
        <v>49</v>
      </c>
      <c t="s" r="C169" s="4">
        <v>50</v>
      </c>
      <c t="s" r="D169" s="4">
        <v>127</v>
      </c>
    </row>
    <row r="170" spans="1:4">
      <c t="s" r="A170" s="4">
        <v>52</v>
      </c>
      <c t="s" r="C170" s="4">
        <v>53</v>
      </c>
      <c t="s" r="D170" s="4">
        <v>128</v>
      </c>
    </row>
    <row r="171" spans="1:4">
      <c t="s" r="A171" s="4">
        <v>55</v>
      </c>
      <c t="s" r="C171" s="4">
        <v>56</v>
      </c>
      <c t="s" r="D171" s="4">
        <v>51</v>
      </c>
    </row>
    <row r="172" spans="1:4">
      <c t="s" r="A172" s="4">
        <v>58</v>
      </c>
      <c t="s" r="B172" s="4">
        <v>129</v>
      </c>
      <c t="s" r="C172" s="4">
        <v>60</v>
      </c>
      <c t="s" r="D172" s="4">
        <v>130</v>
      </c>
    </row>
    <row r="173" spans="1:4">
      <c t="s" r="A173" s="4">
        <v>131</v>
      </c>
    </row>
    <row r="174" spans="1:4">
      <c t="s" r="A174" s="3">
        <v>3</v>
      </c>
      <c t="s" r="C174" s="4">
        <v>4</v>
      </c>
    </row>
    <row r="175" spans="1:4">
      <c t="s" r="A175" s="4">
        <v>31</v>
      </c>
      <c t="s" r="B175" s="4">
        <v>32</v>
      </c>
      <c t="s" r="C175" s="4">
        <v>33</v>
      </c>
      <c t="s" r="D175" s="4">
        <v>34</v>
      </c>
    </row>
    <row r="176" spans="1:4">
      <c t="s" r="A176" s="4">
        <v>35</v>
      </c>
      <c t="s" r="C176" s="4">
        <v>36</v>
      </c>
      <c t="s" r="D176" s="4">
        <v>69</v>
      </c>
    </row>
    <row r="177" spans="1:4">
      <c t="s" r="A177" s="4">
        <v>38</v>
      </c>
      <c t="s" r="C177" s="4">
        <v>39</v>
      </c>
      <c t="s" r="D177" s="4">
        <v>40</v>
      </c>
    </row>
    <row r="178" spans="1:4">
      <c t="s" r="A178" s="4">
        <v>132</v>
      </c>
    </row>
    <row r="179" spans="1:4">
      <c t="s" r="A179" s="3">
        <v>3</v>
      </c>
      <c t="s" r="C179" s="4">
        <v>4</v>
      </c>
    </row>
    <row r="180" spans="1:4">
      <c t="s" r="A180" s="4">
        <v>42</v>
      </c>
      <c t="s" r="B180" s="4">
        <v>133</v>
      </c>
      <c t="s" r="C180" s="4">
        <v>44</v>
      </c>
      <c t="s" r="D180" s="4">
        <v>66</v>
      </c>
    </row>
    <row r="181" spans="1:4">
      <c t="s" r="A181" s="4">
        <v>46</v>
      </c>
      <c t="s" r="C181" s="4">
        <v>47</v>
      </c>
      <c t="s" r="D181" s="4">
        <v>48</v>
      </c>
    </row>
    <row r="182" spans="1:4">
      <c t="s" r="A182" s="4">
        <v>49</v>
      </c>
      <c t="s" r="C182" s="4">
        <v>50</v>
      </c>
      <c t="s" r="D182" s="4">
        <v>134</v>
      </c>
    </row>
    <row r="183" spans="1:4">
      <c t="s" r="A183" s="4">
        <v>52</v>
      </c>
      <c t="s" r="C183" s="4">
        <v>53</v>
      </c>
      <c t="s" r="D183" s="4">
        <v>135</v>
      </c>
    </row>
    <row r="184" spans="1:4">
      <c t="s" r="A184" s="4">
        <v>55</v>
      </c>
      <c t="s" r="C184" s="4">
        <v>56</v>
      </c>
      <c t="s" r="D184" s="4">
        <v>136</v>
      </c>
    </row>
    <row r="185" spans="1:4">
      <c t="s" r="A185" s="4">
        <v>58</v>
      </c>
      <c t="s" r="B185" s="4">
        <v>137</v>
      </c>
      <c t="s" r="C185" s="4">
        <v>60</v>
      </c>
      <c t="s" r="D185" s="4">
        <v>138</v>
      </c>
    </row>
    <row r="186" spans="1:4">
      <c t="s" r="A186" s="4">
        <v>139</v>
      </c>
    </row>
    <row r="187" spans="1:4">
      <c t="s" r="A187" s="3">
        <v>3</v>
      </c>
      <c t="s" r="C187" s="4">
        <v>4</v>
      </c>
    </row>
    <row r="188" spans="1:4">
      <c t="s" r="A188" s="4">
        <v>31</v>
      </c>
      <c t="s" r="B188" s="4">
        <v>32</v>
      </c>
      <c t="s" r="C188" s="4">
        <v>33</v>
      </c>
      <c t="s" r="D188" s="4">
        <v>34</v>
      </c>
    </row>
    <row r="189" spans="1:4">
      <c t="s" r="A189" s="4">
        <v>35</v>
      </c>
      <c t="s" r="C189" s="4">
        <v>36</v>
      </c>
      <c t="s" r="D189" s="4">
        <v>37</v>
      </c>
    </row>
    <row r="190" spans="1:4">
      <c t="s" r="A190" s="4">
        <v>38</v>
      </c>
      <c t="s" r="C190" s="4">
        <v>39</v>
      </c>
      <c t="s" r="D190" s="4">
        <v>40</v>
      </c>
    </row>
    <row r="191" spans="1:4">
      <c t="s" r="A191" s="4">
        <v>140</v>
      </c>
    </row>
    <row r="192" spans="1:4">
      <c t="s" r="A192" s="3">
        <v>3</v>
      </c>
      <c t="s" r="C192" s="4">
        <v>4</v>
      </c>
    </row>
    <row r="193" spans="1:4">
      <c t="s" r="A193" s="4">
        <v>42</v>
      </c>
      <c t="s" r="B193" s="4">
        <v>141</v>
      </c>
      <c t="s" r="C193" s="4">
        <v>44</v>
      </c>
      <c t="s" r="D193" s="4">
        <v>45</v>
      </c>
    </row>
    <row r="194" spans="1:4">
      <c t="s" r="A194" s="4">
        <v>46</v>
      </c>
      <c t="s" r="C194" s="4">
        <v>47</v>
      </c>
      <c t="s" r="D194" s="4">
        <v>48</v>
      </c>
    </row>
    <row r="195" spans="1:4">
      <c t="s" r="A195" s="4">
        <v>49</v>
      </c>
      <c t="s" r="C195" s="4">
        <v>50</v>
      </c>
      <c t="s" r="D195" s="4">
        <v>142</v>
      </c>
    </row>
    <row r="196" spans="1:4">
      <c t="s" r="A196" s="4">
        <v>52</v>
      </c>
      <c t="s" r="C196" s="4">
        <v>53</v>
      </c>
      <c t="s" r="D196" s="4">
        <v>143</v>
      </c>
    </row>
    <row r="197" spans="1:4">
      <c t="s" r="A197" s="4">
        <v>55</v>
      </c>
      <c t="s" r="C197" s="4">
        <v>56</v>
      </c>
      <c t="s" r="D197" s="4">
        <v>48</v>
      </c>
    </row>
    <row r="198" spans="1:4">
      <c t="s" r="A198" s="4">
        <v>58</v>
      </c>
      <c t="s" r="B198" s="4">
        <v>144</v>
      </c>
      <c t="s" r="C198" s="4">
        <v>60</v>
      </c>
      <c t="s" r="D198" s="4">
        <v>143</v>
      </c>
    </row>
    <row r="199" spans="1:4">
      <c t="s" r="A199" s="4">
        <v>145</v>
      </c>
    </row>
    <row r="200" spans="1:4">
      <c t="s" r="A200" s="3">
        <v>3</v>
      </c>
      <c t="s" r="C200" s="4">
        <v>4</v>
      </c>
    </row>
    <row r="201" spans="1:4">
      <c t="s" r="A201" s="4">
        <v>31</v>
      </c>
      <c t="s" r="B201" s="4">
        <v>32</v>
      </c>
      <c t="s" r="C201" s="4">
        <v>33</v>
      </c>
      <c t="s" r="D201" s="4">
        <v>34</v>
      </c>
    </row>
    <row r="202" spans="1:4">
      <c t="s" r="A202" s="4">
        <v>35</v>
      </c>
      <c t="s" r="C202" s="4">
        <v>36</v>
      </c>
      <c t="s" r="D202" s="4">
        <v>69</v>
      </c>
    </row>
    <row r="203" spans="1:4">
      <c t="s" r="A203" s="4">
        <v>38</v>
      </c>
      <c t="s" r="C203" s="4">
        <v>39</v>
      </c>
      <c t="s" r="D203" s="4">
        <v>40</v>
      </c>
    </row>
    <row r="204" spans="1:4">
      <c t="s" r="A204" s="4">
        <v>146</v>
      </c>
    </row>
    <row r="205" spans="1:4">
      <c t="s" r="A205" s="3">
        <v>3</v>
      </c>
      <c t="s" r="C205" s="4">
        <v>4</v>
      </c>
    </row>
    <row r="206" spans="1:4">
      <c t="s" r="A206" s="4">
        <v>42</v>
      </c>
      <c t="s" r="B206" s="4">
        <v>147</v>
      </c>
      <c t="s" r="C206" s="4">
        <v>44</v>
      </c>
      <c t="s" r="D206" s="4">
        <v>65</v>
      </c>
    </row>
    <row r="207" spans="1:4">
      <c t="s" r="A207" s="4">
        <v>46</v>
      </c>
      <c t="s" r="C207" s="4">
        <v>47</v>
      </c>
      <c t="s" r="D207" s="4">
        <v>48</v>
      </c>
    </row>
    <row r="208" spans="1:4">
      <c t="s" r="A208" s="4">
        <v>49</v>
      </c>
      <c t="s" r="C208" s="4">
        <v>50</v>
      </c>
      <c t="s" r="D208" s="4">
        <v>148</v>
      </c>
    </row>
    <row r="209" spans="1:4">
      <c t="s" r="A209" s="4">
        <v>52</v>
      </c>
      <c t="s" r="C209" s="4">
        <v>53</v>
      </c>
      <c t="s" r="D209" s="4">
        <v>149</v>
      </c>
    </row>
    <row r="210" spans="1:4">
      <c t="s" r="A210" s="4">
        <v>55</v>
      </c>
      <c t="s" r="C210" s="4">
        <v>56</v>
      </c>
      <c t="s" r="D210" s="4">
        <v>48</v>
      </c>
    </row>
    <row r="211" spans="1:4">
      <c t="s" r="A211" s="4">
        <v>58</v>
      </c>
      <c t="s" r="B211" s="4">
        <v>150</v>
      </c>
      <c t="s" r="C211" s="4">
        <v>60</v>
      </c>
      <c t="s" r="D211" s="4">
        <v>149</v>
      </c>
    </row>
    <row r="212" spans="1:4">
      <c t="s" r="A212" s="4">
        <v>151</v>
      </c>
    </row>
    <row r="213" spans="1:4">
      <c t="s" r="A213" s="3">
        <v>3</v>
      </c>
      <c t="s" r="C213" s="4">
        <v>4</v>
      </c>
    </row>
    <row r="214" spans="1:4">
      <c t="s" r="A214" s="4">
        <v>31</v>
      </c>
      <c t="s" r="B214" s="4">
        <v>32</v>
      </c>
      <c t="s" r="C214" s="4">
        <v>33</v>
      </c>
      <c t="s" r="D214" s="4">
        <v>34</v>
      </c>
    </row>
    <row r="215" spans="1:4">
      <c t="s" r="A215" s="4">
        <v>35</v>
      </c>
      <c t="s" r="C215" s="4">
        <v>36</v>
      </c>
      <c t="s" r="D215" s="4">
        <v>69</v>
      </c>
    </row>
    <row r="216" spans="1:4">
      <c t="s" r="A216" s="4">
        <v>38</v>
      </c>
      <c t="s" r="C216" s="4">
        <v>39</v>
      </c>
      <c t="s" r="D216" s="4">
        <v>40</v>
      </c>
    </row>
    <row r="217" spans="1:4">
      <c t="s" r="A217" s="4">
        <v>152</v>
      </c>
    </row>
    <row r="218" spans="1:4">
      <c t="s" r="A218" s="3">
        <v>3</v>
      </c>
      <c t="s" r="C218" s="4">
        <v>4</v>
      </c>
    </row>
    <row r="219" spans="1:4">
      <c t="s" r="A219" s="4">
        <v>42</v>
      </c>
      <c t="s" r="B219" s="4">
        <v>153</v>
      </c>
      <c t="s" r="C219" s="4">
        <v>44</v>
      </c>
      <c t="s" r="D219" s="4">
        <v>117</v>
      </c>
    </row>
    <row r="220" spans="1:4">
      <c t="s" r="A220" s="4">
        <v>46</v>
      </c>
      <c t="s" r="C220" s="4">
        <v>47</v>
      </c>
      <c t="s" r="D220" s="4">
        <v>48</v>
      </c>
    </row>
    <row r="221" spans="1:4">
      <c t="s" r="A221" s="4">
        <v>49</v>
      </c>
      <c t="s" r="C221" s="4">
        <v>50</v>
      </c>
      <c t="s" r="D221" s="4">
        <v>119</v>
      </c>
    </row>
    <row r="222" spans="1:4">
      <c t="s" r="A222" s="4">
        <v>52</v>
      </c>
      <c t="s" r="C222" s="4">
        <v>53</v>
      </c>
      <c t="s" r="D222" s="4">
        <v>154</v>
      </c>
    </row>
    <row r="223" spans="1:4">
      <c t="s" r="A223" s="4">
        <v>55</v>
      </c>
      <c t="s" r="C223" s="4">
        <v>56</v>
      </c>
      <c t="s" r="D223" s="4">
        <v>78</v>
      </c>
    </row>
    <row r="224" spans="1:4">
      <c t="s" r="A224" s="4">
        <v>58</v>
      </c>
      <c t="s" r="B224" s="4">
        <v>155</v>
      </c>
      <c t="s" r="C224" s="4">
        <v>60</v>
      </c>
      <c t="s" r="D224" s="4">
        <v>156</v>
      </c>
    </row>
    <row r="225" spans="1:4">
      <c t="s" r="A225" s="4">
        <v>157</v>
      </c>
    </row>
    <row r="226" spans="1:4">
      <c t="s" r="A226" s="3">
        <v>3</v>
      </c>
      <c t="s" r="C226" s="4">
        <v>4</v>
      </c>
    </row>
    <row r="227" spans="1:4">
      <c t="s" r="A227" s="4">
        <v>42</v>
      </c>
      <c t="s" r="B227" s="4">
        <v>153</v>
      </c>
      <c t="s" r="C227" s="4">
        <v>44</v>
      </c>
      <c t="s" r="D227" s="4">
        <v>117</v>
      </c>
    </row>
    <row r="228" spans="1:4">
      <c t="s" r="A228" s="4">
        <v>46</v>
      </c>
      <c t="s" r="C228" s="4">
        <v>47</v>
      </c>
      <c t="s" r="D228" s="4">
        <v>158</v>
      </c>
    </row>
    <row r="229" spans="1:4">
      <c t="s" r="A229" s="4">
        <v>49</v>
      </c>
      <c t="s" r="C229" s="4">
        <v>50</v>
      </c>
      <c t="s" r="D229" s="4">
        <v>119</v>
      </c>
    </row>
    <row r="230" spans="1:4">
      <c t="s" r="A230" s="4">
        <v>52</v>
      </c>
      <c t="s" r="C230" s="4">
        <v>53</v>
      </c>
      <c t="s" r="D230" s="4">
        <v>159</v>
      </c>
    </row>
    <row r="231" spans="1:4">
      <c t="s" r="A231" s="4">
        <v>55</v>
      </c>
      <c t="s" r="C231" s="4">
        <v>56</v>
      </c>
      <c t="s" r="D231" s="4">
        <v>78</v>
      </c>
    </row>
    <row r="232" spans="1:4">
      <c t="s" r="A232" s="4">
        <v>58</v>
      </c>
      <c t="s" r="B232" s="4">
        <v>155</v>
      </c>
      <c t="s" r="C232" s="4">
        <v>60</v>
      </c>
      <c t="s" r="D232" s="4">
        <v>160</v>
      </c>
    </row>
    <row r="233" spans="1:4">
      <c t="s" r="A233" s="4">
        <v>161</v>
      </c>
    </row>
    <row r="234" spans="1:4">
      <c t="s" r="A234" s="3">
        <v>3</v>
      </c>
      <c t="s" r="C234" s="4">
        <v>4</v>
      </c>
    </row>
    <row r="235" spans="1:4">
      <c t="s" r="A235" s="4">
        <v>42</v>
      </c>
      <c t="s" r="B235" s="4">
        <v>153</v>
      </c>
      <c t="s" r="C235" s="4">
        <v>44</v>
      </c>
      <c t="s" r="D235" s="4">
        <v>117</v>
      </c>
    </row>
    <row r="236" spans="1:4">
      <c t="s" r="A236" s="4">
        <v>46</v>
      </c>
      <c t="s" r="C236" s="4">
        <v>47</v>
      </c>
      <c t="s" r="D236" s="4">
        <v>158</v>
      </c>
    </row>
    <row r="237" spans="1:4">
      <c t="s" r="A237" s="4">
        <v>49</v>
      </c>
      <c t="s" r="C237" s="4">
        <v>50</v>
      </c>
      <c t="s" r="D237" s="4">
        <v>119</v>
      </c>
    </row>
    <row r="238" spans="1:4">
      <c t="s" r="A238" s="4">
        <v>52</v>
      </c>
      <c t="s" r="C238" s="4">
        <v>53</v>
      </c>
      <c t="s" r="D238" s="4">
        <v>159</v>
      </c>
    </row>
    <row r="239" spans="1:4">
      <c t="s" r="A239" s="4">
        <v>55</v>
      </c>
      <c t="s" r="C239" s="4">
        <v>56</v>
      </c>
      <c t="s" r="D239" s="4">
        <v>78</v>
      </c>
    </row>
    <row r="240" spans="1:4">
      <c t="s" r="A240" s="4">
        <v>58</v>
      </c>
      <c t="s" r="B240" s="4">
        <v>155</v>
      </c>
      <c t="s" r="C240" s="4">
        <v>60</v>
      </c>
      <c t="s" r="D240" s="4">
        <v>160</v>
      </c>
    </row>
    <row r="241" spans="1:4">
      <c t="s" r="A241" s="4">
        <v>162</v>
      </c>
    </row>
    <row r="242" spans="1:4">
      <c t="s" r="A242" s="3">
        <v>3</v>
      </c>
      <c t="s" r="C242" s="4">
        <v>4</v>
      </c>
    </row>
    <row r="243" spans="1:4">
      <c t="s" r="A243" s="4">
        <v>31</v>
      </c>
      <c t="s" r="B243" s="4">
        <v>32</v>
      </c>
      <c t="s" r="C243" s="4">
        <v>33</v>
      </c>
      <c t="s" r="D243" s="4">
        <v>34</v>
      </c>
    </row>
    <row r="244" spans="1:4">
      <c t="s" r="A244" s="4">
        <v>35</v>
      </c>
      <c t="s" r="C244" s="4">
        <v>36</v>
      </c>
      <c t="s" r="D244" s="4">
        <v>69</v>
      </c>
    </row>
    <row r="245" spans="1:4">
      <c t="s" r="A245" s="4">
        <v>38</v>
      </c>
      <c t="s" r="C245" s="4">
        <v>39</v>
      </c>
      <c t="s" r="D245" s="4">
        <v>40</v>
      </c>
    </row>
    <row r="246" spans="1:4">
      <c t="s" r="A246" s="4">
        <v>163</v>
      </c>
    </row>
    <row r="247" spans="1:4">
      <c t="s" r="A247" s="3">
        <v>3</v>
      </c>
      <c t="s" r="C247" s="4">
        <v>4</v>
      </c>
    </row>
    <row r="248" spans="1:4">
      <c t="s" r="A248" s="4">
        <v>42</v>
      </c>
      <c t="s" r="B248" s="4">
        <v>164</v>
      </c>
      <c t="s" r="C248" s="4">
        <v>44</v>
      </c>
      <c t="s" r="D248" s="4">
        <v>66</v>
      </c>
    </row>
    <row r="249" spans="1:4">
      <c t="s" r="A249" s="4">
        <v>46</v>
      </c>
      <c t="s" r="C249" s="4">
        <v>47</v>
      </c>
      <c t="s" r="D249" s="4">
        <v>48</v>
      </c>
    </row>
    <row r="250" spans="1:4">
      <c t="s" r="A250" s="4">
        <v>49</v>
      </c>
      <c t="s" r="C250" s="4">
        <v>50</v>
      </c>
      <c t="s" r="D250" s="4">
        <v>165</v>
      </c>
    </row>
    <row r="251" spans="1:4">
      <c t="s" r="A251" s="4">
        <v>52</v>
      </c>
      <c t="s" r="C251" s="4">
        <v>53</v>
      </c>
      <c t="s" r="D251" s="4">
        <v>166</v>
      </c>
    </row>
    <row r="252" spans="1:4">
      <c t="s" r="A252" s="4">
        <v>55</v>
      </c>
      <c t="s" r="C252" s="4">
        <v>56</v>
      </c>
      <c t="s" r="D252" s="4">
        <v>104</v>
      </c>
    </row>
    <row r="253" spans="1:4">
      <c t="s" r="A253" s="4">
        <v>58</v>
      </c>
      <c t="s" r="B253" s="4">
        <v>167</v>
      </c>
      <c t="s" r="C253" s="4">
        <v>60</v>
      </c>
      <c t="s" r="D253" s="4">
        <v>130</v>
      </c>
    </row>
    <row r="254" spans="1:4">
      <c t="s" r="A254" s="4">
        <v>168</v>
      </c>
    </row>
    <row r="255" spans="1:4">
      <c t="s" r="A255" s="3">
        <v>3</v>
      </c>
      <c t="s" r="C255" s="4">
        <v>4</v>
      </c>
    </row>
    <row r="256" spans="1:4">
      <c t="s" r="A256" s="4">
        <v>31</v>
      </c>
      <c t="s" r="B256" s="4">
        <v>32</v>
      </c>
      <c t="s" r="C256" s="4">
        <v>33</v>
      </c>
      <c t="s" r="D256" s="4">
        <v>34</v>
      </c>
    </row>
    <row r="257" spans="1:4">
      <c t="s" r="A257" s="4">
        <v>35</v>
      </c>
      <c t="s" r="C257" s="4">
        <v>36</v>
      </c>
      <c t="s" r="D257" s="4">
        <v>37</v>
      </c>
    </row>
    <row r="258" spans="1:4">
      <c t="s" r="A258" s="4">
        <v>38</v>
      </c>
      <c t="s" r="C258" s="4">
        <v>39</v>
      </c>
      <c t="s" r="D258" s="4">
        <v>40</v>
      </c>
    </row>
    <row r="259" spans="1:4">
      <c t="s" r="A259" s="4">
        <v>169</v>
      </c>
    </row>
    <row r="260" spans="1:4">
      <c t="s" r="A260" s="3">
        <v>3</v>
      </c>
      <c t="s" r="C260" s="4">
        <v>4</v>
      </c>
    </row>
    <row r="261" spans="1:4">
      <c t="s" r="A261" s="4">
        <v>42</v>
      </c>
      <c t="s" r="B261" s="4">
        <v>170</v>
      </c>
      <c t="s" r="C261" s="4">
        <v>44</v>
      </c>
      <c t="s" r="D261" s="4">
        <v>45</v>
      </c>
    </row>
    <row r="262" spans="1:4">
      <c t="s" r="A262" s="4">
        <v>46</v>
      </c>
      <c t="s" r="C262" s="4">
        <v>47</v>
      </c>
      <c t="s" r="D262" s="4">
        <v>48</v>
      </c>
    </row>
    <row r="263" spans="1:4">
      <c t="s" r="A263" s="4">
        <v>49</v>
      </c>
      <c t="s" r="C263" s="4">
        <v>50</v>
      </c>
      <c t="s" r="D263" s="4">
        <v>142</v>
      </c>
    </row>
    <row r="264" spans="1:4">
      <c t="s" r="A264" s="4">
        <v>52</v>
      </c>
      <c t="s" r="C264" s="4">
        <v>53</v>
      </c>
      <c t="s" r="D264" s="4">
        <v>143</v>
      </c>
    </row>
    <row r="265" spans="1:4">
      <c t="s" r="A265" s="4">
        <v>55</v>
      </c>
      <c t="s" r="C265" s="4">
        <v>56</v>
      </c>
      <c t="s" r="D265" s="4">
        <v>48</v>
      </c>
    </row>
    <row r="266" spans="1:4">
      <c t="s" r="A266" s="4">
        <v>58</v>
      </c>
      <c t="s" r="B266" s="4">
        <v>171</v>
      </c>
      <c t="s" r="C266" s="4">
        <v>60</v>
      </c>
      <c t="s" r="D266" s="4">
        <v>143</v>
      </c>
    </row>
    <row r="267" spans="1:4">
      <c t="s" r="A267" s="4">
        <v>172</v>
      </c>
    </row>
    <row r="268" spans="1:4">
      <c t="s" r="A268" s="3">
        <v>3</v>
      </c>
      <c t="s" r="C268" s="4">
        <v>4</v>
      </c>
    </row>
    <row r="269" spans="1:4">
      <c t="s" r="A269" s="4">
        <v>31</v>
      </c>
      <c t="s" r="B269" s="4">
        <v>32</v>
      </c>
      <c t="s" r="C269" s="4">
        <v>33</v>
      </c>
      <c t="s" r="D269" s="4">
        <v>34</v>
      </c>
    </row>
    <row r="270" spans="1:4">
      <c t="s" r="A270" s="4">
        <v>35</v>
      </c>
      <c t="s" r="C270" s="4">
        <v>36</v>
      </c>
      <c t="s" r="D270" s="4">
        <v>37</v>
      </c>
    </row>
    <row r="271" spans="1:4">
      <c t="s" r="A271" s="4">
        <v>38</v>
      </c>
      <c t="s" r="C271" s="4">
        <v>39</v>
      </c>
      <c t="s" r="D271" s="4">
        <v>40</v>
      </c>
    </row>
    <row r="272" spans="1:4">
      <c t="s" r="A272" s="4">
        <v>173</v>
      </c>
    </row>
    <row r="273" spans="1:4">
      <c t="s" r="A273" s="3">
        <v>3</v>
      </c>
      <c t="s" r="C273" s="4">
        <v>4</v>
      </c>
    </row>
    <row r="274" spans="1:4">
      <c t="s" r="A274" s="4">
        <v>42</v>
      </c>
      <c t="s" r="B274" s="4">
        <v>174</v>
      </c>
      <c t="s" r="C274" s="4">
        <v>44</v>
      </c>
      <c t="s" r="D274" s="4">
        <v>65</v>
      </c>
    </row>
    <row r="275" spans="1:4">
      <c t="s" r="A275" s="4">
        <v>46</v>
      </c>
      <c t="s" r="C275" s="4">
        <v>47</v>
      </c>
      <c t="s" r="D275" s="4">
        <v>48</v>
      </c>
    </row>
    <row r="276" spans="1:4">
      <c t="s" r="A276" s="4">
        <v>49</v>
      </c>
      <c t="s" r="C276" s="4">
        <v>50</v>
      </c>
      <c t="s" r="D276" s="4">
        <v>142</v>
      </c>
    </row>
    <row r="277" spans="1:4">
      <c t="s" r="A277" s="4">
        <v>52</v>
      </c>
      <c t="s" r="C277" s="4">
        <v>53</v>
      </c>
      <c t="s" r="D277" s="4">
        <v>175</v>
      </c>
    </row>
    <row r="278" spans="1:4">
      <c t="s" r="A278" s="4">
        <v>55</v>
      </c>
      <c t="s" r="C278" s="4">
        <v>56</v>
      </c>
      <c t="s" r="D278" s="4">
        <v>48</v>
      </c>
    </row>
    <row r="279" spans="1:4">
      <c t="s" r="A279" s="4">
        <v>58</v>
      </c>
      <c t="s" r="B279" s="4">
        <v>176</v>
      </c>
      <c t="s" r="C279" s="4">
        <v>60</v>
      </c>
      <c t="s" r="D279" s="4">
        <v>175</v>
      </c>
    </row>
    <row r="280" spans="1:4">
      <c t="s" r="A280" s="4">
        <v>177</v>
      </c>
    </row>
    <row r="281" spans="1:4">
      <c t="s" r="A281" s="3">
        <v>3</v>
      </c>
      <c t="s" r="C281" s="4">
        <v>4</v>
      </c>
    </row>
    <row r="282" spans="1:4">
      <c t="s" r="A282" s="4">
        <v>31</v>
      </c>
      <c t="s" r="B282" s="4">
        <v>32</v>
      </c>
      <c t="s" r="C282" s="4">
        <v>33</v>
      </c>
      <c t="s" r="D282" s="4">
        <v>34</v>
      </c>
    </row>
    <row r="283" spans="1:4">
      <c t="s" r="A283" s="4">
        <v>35</v>
      </c>
      <c t="s" r="C283" s="4">
        <v>36</v>
      </c>
      <c t="s" r="D283" s="4">
        <v>37</v>
      </c>
    </row>
    <row r="284" spans="1:4">
      <c t="s" r="A284" s="4">
        <v>38</v>
      </c>
      <c t="s" r="C284" s="4">
        <v>39</v>
      </c>
      <c t="s" r="D284" s="4">
        <v>40</v>
      </c>
    </row>
    <row r="285" spans="1:4">
      <c t="s" r="A285" s="4">
        <v>178</v>
      </c>
    </row>
    <row r="286" spans="1:4">
      <c t="s" r="A286" s="3">
        <v>3</v>
      </c>
      <c t="s" r="C286" s="4">
        <v>4</v>
      </c>
    </row>
    <row r="287" spans="1:4">
      <c t="s" r="A287" s="4">
        <v>42</v>
      </c>
      <c t="s" r="B287" s="4">
        <v>179</v>
      </c>
      <c t="s" r="C287" s="4">
        <v>44</v>
      </c>
      <c t="s" r="D287" s="4">
        <v>61</v>
      </c>
    </row>
    <row r="288" spans="1:4">
      <c t="s" r="A288" s="4">
        <v>46</v>
      </c>
      <c t="s" r="C288" s="4">
        <v>47</v>
      </c>
      <c t="s" r="D288" s="4">
        <v>48</v>
      </c>
    </row>
    <row r="289" spans="1:4">
      <c t="s" r="A289" s="4">
        <v>49</v>
      </c>
      <c t="s" r="C289" s="4">
        <v>50</v>
      </c>
      <c t="s" r="D289" s="4">
        <v>142</v>
      </c>
    </row>
    <row r="290" spans="1:4">
      <c t="s" r="A290" s="4">
        <v>52</v>
      </c>
      <c t="s" r="C290" s="4">
        <v>53</v>
      </c>
      <c t="s" r="D290" s="4">
        <v>180</v>
      </c>
    </row>
    <row r="291" spans="1:4">
      <c t="s" r="A291" s="4">
        <v>55</v>
      </c>
      <c t="s" r="C291" s="4">
        <v>56</v>
      </c>
      <c t="s" r="D291" s="4">
        <v>78</v>
      </c>
    </row>
    <row r="292" spans="1:4">
      <c t="s" r="A292" s="4">
        <v>58</v>
      </c>
      <c t="s" r="B292" s="4">
        <v>181</v>
      </c>
      <c t="s" r="C292" s="4">
        <v>60</v>
      </c>
      <c t="s" r="D292" s="4">
        <v>130</v>
      </c>
    </row>
    <row r="293" spans="1:4">
      <c t="s" r="A293" s="4">
        <v>182</v>
      </c>
    </row>
    <row r="294" spans="1:4">
      <c t="s" r="A294" s="3">
        <v>3</v>
      </c>
      <c t="s" r="C294" s="4">
        <v>4</v>
      </c>
    </row>
    <row r="295" spans="1:4">
      <c t="s" r="A295" s="4">
        <v>31</v>
      </c>
      <c t="s" r="B295" s="4">
        <v>32</v>
      </c>
      <c t="s" r="C295" s="4">
        <v>33</v>
      </c>
      <c t="s" r="D295" s="4">
        <v>34</v>
      </c>
    </row>
    <row r="296" spans="1:4">
      <c t="s" r="A296" s="4">
        <v>35</v>
      </c>
      <c t="s" r="C296" s="4">
        <v>36</v>
      </c>
      <c t="s" r="D296" s="4">
        <v>37</v>
      </c>
    </row>
    <row r="297" spans="1:4">
      <c t="s" r="A297" s="4">
        <v>38</v>
      </c>
      <c t="s" r="C297" s="4">
        <v>39</v>
      </c>
      <c t="s" r="D297" s="4">
        <v>40</v>
      </c>
    </row>
    <row r="298" spans="1:4">
      <c t="s" r="A298" s="4">
        <v>183</v>
      </c>
    </row>
    <row r="299" spans="1:4">
      <c t="s" r="A299" s="3">
        <v>3</v>
      </c>
      <c t="s" r="C299" s="4">
        <v>4</v>
      </c>
    </row>
    <row r="300" spans="1:4">
      <c t="s" r="A300" s="4">
        <v>42</v>
      </c>
      <c t="s" r="B300" s="4">
        <v>184</v>
      </c>
      <c t="s" r="C300" s="4">
        <v>44</v>
      </c>
      <c t="s" r="D300" s="4">
        <v>45</v>
      </c>
    </row>
    <row r="301" spans="1:4">
      <c t="s" r="A301" s="4">
        <v>46</v>
      </c>
      <c t="s" r="C301" s="4">
        <v>47</v>
      </c>
      <c t="s" r="D301" s="4">
        <v>48</v>
      </c>
    </row>
    <row r="302" spans="1:4">
      <c t="s" r="A302" s="4">
        <v>49</v>
      </c>
      <c t="s" r="C302" s="4">
        <v>50</v>
      </c>
      <c t="s" r="D302" s="4">
        <v>185</v>
      </c>
    </row>
    <row r="303" spans="1:4">
      <c t="s" r="A303" s="4">
        <v>52</v>
      </c>
      <c t="s" r="C303" s="4">
        <v>53</v>
      </c>
      <c t="s" r="D303" s="4">
        <v>127</v>
      </c>
    </row>
    <row r="304" spans="1:4">
      <c t="s" r="A304" s="4">
        <v>55</v>
      </c>
      <c t="s" r="C304" s="4">
        <v>56</v>
      </c>
      <c t="s" r="D304" s="4">
        <v>121</v>
      </c>
    </row>
    <row r="305" spans="1:4">
      <c t="s" r="A305" s="4">
        <v>58</v>
      </c>
      <c t="s" r="B305" s="4">
        <v>186</v>
      </c>
      <c t="s" r="C305" s="4">
        <v>60</v>
      </c>
      <c t="s" r="D305" s="4">
        <v>187</v>
      </c>
    </row>
    <row r="306" spans="1:4">
      <c t="s" r="A306" s="4">
        <v>188</v>
      </c>
    </row>
    <row r="307" spans="1:4">
      <c t="s" r="A307" s="3">
        <v>3</v>
      </c>
      <c t="s" r="C307" s="4">
        <v>4</v>
      </c>
    </row>
    <row r="308" spans="1:4">
      <c t="s" r="A308" s="4">
        <v>31</v>
      </c>
      <c t="s" r="B308" s="4">
        <v>32</v>
      </c>
      <c t="s" r="C308" s="4">
        <v>33</v>
      </c>
      <c t="s" r="D308" s="4">
        <v>34</v>
      </c>
    </row>
    <row r="309" spans="1:4">
      <c t="s" r="A309" s="4">
        <v>35</v>
      </c>
      <c t="s" r="C309" s="4">
        <v>36</v>
      </c>
      <c t="s" r="D309" s="4">
        <v>37</v>
      </c>
    </row>
    <row r="310" spans="1:4">
      <c t="s" r="A310" s="4">
        <v>38</v>
      </c>
      <c t="s" r="C310" s="4">
        <v>39</v>
      </c>
      <c t="s" r="D310" s="4">
        <v>40</v>
      </c>
    </row>
    <row r="311" spans="1:4">
      <c t="s" r="A311" s="4">
        <v>189</v>
      </c>
    </row>
    <row r="312" spans="1:4">
      <c t="s" r="A312" s="3">
        <v>3</v>
      </c>
      <c t="s" r="C312" s="4">
        <v>4</v>
      </c>
    </row>
    <row r="313" spans="1:4">
      <c t="s" r="A313" s="4">
        <v>42</v>
      </c>
      <c t="s" r="B313" s="4">
        <v>190</v>
      </c>
      <c t="s" r="C313" s="4">
        <v>44</v>
      </c>
      <c t="s" r="D313" s="4">
        <v>65</v>
      </c>
    </row>
    <row r="314" spans="1:4">
      <c t="s" r="A314" s="4">
        <v>46</v>
      </c>
      <c t="s" r="C314" s="4">
        <v>47</v>
      </c>
      <c t="s" r="D314" s="4">
        <v>48</v>
      </c>
    </row>
    <row r="315" spans="1:4">
      <c t="s" r="A315" s="4">
        <v>49</v>
      </c>
      <c t="s" r="C315" s="4">
        <v>50</v>
      </c>
      <c t="s" r="D315" s="4">
        <v>185</v>
      </c>
    </row>
    <row r="316" spans="1:4">
      <c t="s" r="A316" s="4">
        <v>52</v>
      </c>
      <c t="s" r="C316" s="4">
        <v>53</v>
      </c>
      <c t="s" r="D316" s="4">
        <v>134</v>
      </c>
    </row>
    <row r="317" spans="1:4">
      <c t="s" r="A317" s="4">
        <v>55</v>
      </c>
      <c t="s" r="C317" s="4">
        <v>56</v>
      </c>
      <c t="s" r="D317" s="4">
        <v>191</v>
      </c>
    </row>
    <row r="318" spans="1:4">
      <c t="s" r="A318" s="4">
        <v>58</v>
      </c>
      <c t="s" r="B318" s="4">
        <v>192</v>
      </c>
      <c t="s" r="C318" s="4">
        <v>60</v>
      </c>
      <c t="s" r="D318" s="4">
        <v>119</v>
      </c>
    </row>
    <row r="319" spans="1:4">
      <c t="s" r="A319" s="4">
        <v>193</v>
      </c>
    </row>
    <row r="320" spans="1:4">
      <c t="s" r="A320" s="3">
        <v>3</v>
      </c>
      <c t="s" r="C320" s="4">
        <v>4</v>
      </c>
    </row>
    <row r="321" spans="1:4">
      <c t="s" r="A321" s="4">
        <v>31</v>
      </c>
      <c t="s" r="B321" s="4">
        <v>32</v>
      </c>
      <c t="s" r="C321" s="4">
        <v>33</v>
      </c>
      <c t="s" r="D321" s="4">
        <v>34</v>
      </c>
    </row>
    <row r="322" spans="1:4">
      <c t="s" r="A322" s="4">
        <v>35</v>
      </c>
      <c t="s" r="C322" s="4">
        <v>36</v>
      </c>
      <c t="s" r="D322" s="4">
        <v>69</v>
      </c>
    </row>
    <row r="323" spans="1:4">
      <c t="s" r="A323" s="4">
        <v>38</v>
      </c>
      <c t="s" r="C323" s="4">
        <v>39</v>
      </c>
      <c t="s" r="D323" s="4">
        <v>40</v>
      </c>
    </row>
    <row r="324" spans="1:4">
      <c t="s" r="A324" s="4">
        <v>194</v>
      </c>
    </row>
    <row r="325" spans="1:4">
      <c t="s" r="A325" s="3">
        <v>3</v>
      </c>
      <c t="s" r="C325" s="4">
        <v>4</v>
      </c>
    </row>
    <row r="326" spans="1:4">
      <c t="s" r="A326" s="4">
        <v>42</v>
      </c>
      <c t="s" r="B326" s="4">
        <v>195</v>
      </c>
      <c t="s" r="C326" s="4">
        <v>44</v>
      </c>
      <c t="s" r="D326" s="4">
        <v>65</v>
      </c>
    </row>
    <row r="327" spans="1:4">
      <c t="s" r="A327" s="4">
        <v>46</v>
      </c>
      <c t="s" r="C327" s="4">
        <v>47</v>
      </c>
      <c t="s" r="D327" s="4">
        <v>48</v>
      </c>
    </row>
    <row r="328" spans="1:4">
      <c t="s" r="A328" s="4">
        <v>49</v>
      </c>
      <c t="s" r="C328" s="4">
        <v>50</v>
      </c>
      <c t="s" r="D328" s="4">
        <v>84</v>
      </c>
    </row>
    <row r="329" spans="1:4">
      <c t="s" r="A329" s="4">
        <v>52</v>
      </c>
      <c t="s" r="C329" s="4">
        <v>53</v>
      </c>
      <c t="s" r="D329" s="4">
        <v>98</v>
      </c>
    </row>
    <row r="330" spans="1:4">
      <c t="s" r="A330" s="4">
        <v>55</v>
      </c>
      <c t="s" r="C330" s="4">
        <v>56</v>
      </c>
      <c t="s" r="D330" s="4">
        <v>196</v>
      </c>
    </row>
    <row r="331" spans="1:4">
      <c t="s" r="A331" s="4">
        <v>58</v>
      </c>
      <c t="s" r="B331" s="4">
        <v>197</v>
      </c>
      <c t="s" r="C331" s="4">
        <v>60</v>
      </c>
      <c t="s" r="D331" s="4">
        <v>119</v>
      </c>
    </row>
    <row r="332" spans="1:4">
      <c t="s" r="A332" s="4">
        <v>198</v>
      </c>
    </row>
    <row r="333" spans="1:4">
      <c t="s" r="A333" s="3">
        <v>3</v>
      </c>
      <c t="s" r="C333" s="4">
        <v>4</v>
      </c>
    </row>
    <row r="334" spans="1:4">
      <c t="s" r="A334" s="4">
        <v>31</v>
      </c>
      <c t="s" r="B334" s="4">
        <v>32</v>
      </c>
      <c t="s" r="C334" s="4">
        <v>33</v>
      </c>
      <c t="s" r="D334" s="4">
        <v>34</v>
      </c>
    </row>
    <row r="335" spans="1:4">
      <c t="s" r="A335" s="4">
        <v>35</v>
      </c>
      <c t="s" r="C335" s="4">
        <v>36</v>
      </c>
      <c t="s" r="D335" s="4">
        <v>37</v>
      </c>
    </row>
    <row r="336" spans="1:4">
      <c t="s" r="A336" s="4">
        <v>38</v>
      </c>
      <c t="s" r="C336" s="4">
        <v>39</v>
      </c>
      <c t="s" r="D336" s="4">
        <v>40</v>
      </c>
    </row>
    <row r="337" spans="1:4">
      <c t="s" r="A337" s="4">
        <v>199</v>
      </c>
    </row>
    <row r="338" spans="1:4">
      <c t="s" r="A338" s="3">
        <v>3</v>
      </c>
      <c t="s" r="C338" s="4">
        <v>4</v>
      </c>
    </row>
    <row r="339" spans="1:4">
      <c t="s" r="A339" s="4">
        <v>42</v>
      </c>
      <c t="s" r="B339" s="4">
        <v>200</v>
      </c>
      <c t="s" r="C339" s="4">
        <v>44</v>
      </c>
      <c t="s" r="D339" s="4">
        <v>78</v>
      </c>
    </row>
    <row r="340" spans="1:4">
      <c t="s" r="A340" s="4">
        <v>46</v>
      </c>
      <c t="s" r="C340" s="4">
        <v>47</v>
      </c>
      <c t="s" r="D340" s="4">
        <v>48</v>
      </c>
    </row>
    <row r="341" spans="1:4">
      <c t="s" r="A341" s="4">
        <v>49</v>
      </c>
      <c t="s" r="C341" s="4">
        <v>50</v>
      </c>
      <c t="s" r="D341" s="4">
        <v>185</v>
      </c>
    </row>
    <row r="342" spans="1:4">
      <c t="s" r="A342" s="4">
        <v>52</v>
      </c>
      <c t="s" r="C342" s="4">
        <v>53</v>
      </c>
      <c t="s" r="D342" s="4">
        <v>98</v>
      </c>
    </row>
    <row r="343" spans="1:4">
      <c t="s" r="A343" s="4">
        <v>55</v>
      </c>
      <c t="s" r="C343" s="4">
        <v>56</v>
      </c>
      <c t="s" r="D343" s="4">
        <v>121</v>
      </c>
    </row>
    <row r="344" spans="1:4">
      <c t="s" r="A344" s="4">
        <v>58</v>
      </c>
      <c t="s" r="B344" s="4">
        <v>201</v>
      </c>
      <c t="s" r="C344" s="4">
        <v>60</v>
      </c>
      <c t="s" r="D344" s="4">
        <v>202</v>
      </c>
    </row>
    <row r="345" spans="1:4">
      <c t="s" r="A345" s="4">
        <v>203</v>
      </c>
    </row>
    <row r="346" spans="1:4">
      <c t="s" r="A346" s="3">
        <v>3</v>
      </c>
      <c t="s" r="C346" s="4">
        <v>4</v>
      </c>
    </row>
    <row r="347" spans="1:4">
      <c t="s" r="A347" s="4">
        <v>31</v>
      </c>
      <c t="s" r="B347" s="4">
        <v>32</v>
      </c>
      <c t="s" r="C347" s="4">
        <v>33</v>
      </c>
      <c t="s" r="D347" s="4">
        <v>34</v>
      </c>
    </row>
    <row r="348" spans="1:4">
      <c t="s" r="A348" s="4">
        <v>35</v>
      </c>
      <c t="s" r="C348" s="4">
        <v>36</v>
      </c>
      <c t="s" r="D348" s="4">
        <v>69</v>
      </c>
    </row>
    <row r="349" spans="1:4">
      <c t="s" r="A349" s="4">
        <v>38</v>
      </c>
      <c t="s" r="C349" s="4">
        <v>39</v>
      </c>
      <c t="s" r="D349" s="4">
        <v>40</v>
      </c>
    </row>
    <row r="350" spans="1:4">
      <c t="s" r="A350" s="4">
        <v>204</v>
      </c>
    </row>
    <row r="351" spans="1:4">
      <c t="s" r="A351" s="3">
        <v>3</v>
      </c>
      <c t="s" r="C351" s="4">
        <v>4</v>
      </c>
    </row>
    <row r="352" spans="1:4">
      <c t="s" r="A352" s="4">
        <v>42</v>
      </c>
      <c t="s" r="B352" s="4">
        <v>205</v>
      </c>
      <c t="s" r="C352" s="4">
        <v>44</v>
      </c>
      <c t="s" r="D352" s="4">
        <v>117</v>
      </c>
    </row>
    <row r="353" spans="1:4">
      <c t="s" r="A353" s="4">
        <v>46</v>
      </c>
      <c t="s" r="C353" s="4">
        <v>47</v>
      </c>
      <c t="s" r="D353" s="4">
        <v>48</v>
      </c>
    </row>
    <row r="354" spans="1:4">
      <c t="s" r="A354" s="4">
        <v>49</v>
      </c>
      <c t="s" r="C354" s="4">
        <v>50</v>
      </c>
      <c t="s" r="D354" s="4">
        <v>206</v>
      </c>
    </row>
    <row r="355" spans="1:4">
      <c t="s" r="A355" s="4">
        <v>52</v>
      </c>
      <c t="s" r="C355" s="4">
        <v>53</v>
      </c>
      <c t="s" r="D355" s="4">
        <v>207</v>
      </c>
    </row>
    <row r="356" spans="1:4">
      <c t="s" r="A356" s="4">
        <v>55</v>
      </c>
      <c t="s" r="C356" s="4">
        <v>56</v>
      </c>
      <c t="s" r="D356" s="4">
        <v>136</v>
      </c>
    </row>
    <row r="357" spans="1:4">
      <c t="s" r="A357" s="4">
        <v>58</v>
      </c>
      <c t="s" r="B357" s="4">
        <v>208</v>
      </c>
      <c t="s" r="C357" s="4">
        <v>60</v>
      </c>
      <c t="s" r="D357" s="4">
        <v>119</v>
      </c>
    </row>
    <row r="358" spans="1:4">
      <c t="s" r="A358" s="4">
        <v>209</v>
      </c>
      <c t="s" r="C358" s="6">
        <v>210</v>
      </c>
      <c t="n" r="D358" s="7">
        <v>51</v>
      </c>
    </row>
    <row r="359" spans="1:4">
      <c t="s" r="A359" s="4">
        <v>211</v>
      </c>
      <c t="s" r="C359" s="6">
        <v>212</v>
      </c>
      <c t="n" r="D359" s="5">
        <v>210</v>
      </c>
    </row>
    <row r="360" spans="1:4">
      <c t="s" r="A360" s="4">
        <v>213</v>
      </c>
      <c t="s" r="C360" s="6">
        <v>214</v>
      </c>
      <c t="n" r="D360" s="5">
        <v>383</v>
      </c>
    </row>
    <row r="361" spans="1:4">
      <c t="s" r="A361" s="4">
        <v>215</v>
      </c>
      <c t="s" r="C361" s="6">
        <v>216</v>
      </c>
      <c t="n" r="D361" s="7">
        <v>885</v>
      </c>
    </row>
    <row r="362" spans="1:4">
      <c t="s" r="A362" s="4">
        <v>217</v>
      </c>
    </row>
    <row r="363" spans="1:4">
      <c t="s" r="A363" s="3">
        <v>3</v>
      </c>
      <c t="s" r="C363" s="4">
        <v>4</v>
      </c>
    </row>
    <row r="364" spans="1:4">
      <c t="s" r="A364" s="4">
        <v>31</v>
      </c>
      <c t="s" r="B364" s="4">
        <v>32</v>
      </c>
      <c t="s" r="C364" s="4">
        <v>33</v>
      </c>
      <c t="s" r="D364" s="4">
        <v>34</v>
      </c>
    </row>
    <row r="365" spans="1:4">
      <c t="s" r="A365" s="4">
        <v>35</v>
      </c>
      <c t="s" r="C365" s="4">
        <v>36</v>
      </c>
      <c t="s" r="D365" s="4">
        <v>37</v>
      </c>
    </row>
    <row r="366" spans="1:4">
      <c t="s" r="A366" s="4">
        <v>38</v>
      </c>
      <c t="s" r="C366" s="4">
        <v>39</v>
      </c>
      <c t="s" r="D366" s="4">
        <v>40</v>
      </c>
    </row>
    <row r="367" spans="1:4">
      <c t="s" r="A367" s="4">
        <v>218</v>
      </c>
    </row>
    <row r="368" spans="1:4">
      <c t="s" r="A368" s="3">
        <v>3</v>
      </c>
      <c t="s" r="C368" s="4">
        <v>4</v>
      </c>
    </row>
    <row r="369" spans="1:4">
      <c t="s" r="A369" s="4">
        <v>42</v>
      </c>
      <c t="s" r="B369" s="4">
        <v>219</v>
      </c>
      <c t="s" r="C369" s="4">
        <v>44</v>
      </c>
      <c t="s" r="D369" s="4">
        <v>45</v>
      </c>
    </row>
    <row r="370" spans="1:4">
      <c t="s" r="A370" s="4">
        <v>46</v>
      </c>
      <c t="s" r="C370" s="4">
        <v>47</v>
      </c>
      <c t="s" r="D370" s="4">
        <v>48</v>
      </c>
    </row>
    <row r="371" spans="1:4">
      <c t="s" r="A371" s="4">
        <v>49</v>
      </c>
      <c t="s" r="C371" s="4">
        <v>50</v>
      </c>
      <c t="s" r="D371" s="4">
        <v>220</v>
      </c>
    </row>
    <row r="372" spans="1:4">
      <c t="s" r="A372" s="4">
        <v>52</v>
      </c>
      <c t="s" r="C372" s="4">
        <v>53</v>
      </c>
      <c t="s" r="D372" s="4">
        <v>221</v>
      </c>
    </row>
    <row r="373" spans="1:4">
      <c t="s" r="A373" s="4">
        <v>55</v>
      </c>
      <c t="s" r="C373" s="4">
        <v>56</v>
      </c>
      <c t="s" r="D373" s="4">
        <v>222</v>
      </c>
    </row>
    <row r="374" spans="1:4">
      <c t="s" r="A374" s="4">
        <v>58</v>
      </c>
      <c t="s" r="B374" s="4">
        <v>223</v>
      </c>
      <c t="s" r="C374" s="4">
        <v>60</v>
      </c>
      <c t="s" r="D374" s="4">
        <v>187</v>
      </c>
    </row>
    <row r="375" spans="1:4">
      <c t="s" r="A375" s="4">
        <v>224</v>
      </c>
    </row>
    <row r="376" spans="1:4">
      <c t="s" r="A376" s="3">
        <v>3</v>
      </c>
      <c t="s" r="C376" s="4">
        <v>4</v>
      </c>
    </row>
    <row r="377" spans="1:4">
      <c t="s" r="A377" s="4">
        <v>31</v>
      </c>
      <c t="s" r="B377" s="4">
        <v>32</v>
      </c>
      <c t="s" r="C377" s="4">
        <v>33</v>
      </c>
      <c t="s" r="D377" s="4">
        <v>34</v>
      </c>
    </row>
    <row r="378" spans="1:4">
      <c t="s" r="A378" s="4">
        <v>35</v>
      </c>
      <c t="s" r="C378" s="4">
        <v>36</v>
      </c>
      <c t="s" r="D378" s="4">
        <v>69</v>
      </c>
    </row>
    <row r="379" spans="1:4">
      <c t="s" r="A379" s="4">
        <v>38</v>
      </c>
      <c t="s" r="C379" s="4">
        <v>39</v>
      </c>
      <c t="s" r="D379" s="4">
        <v>40</v>
      </c>
    </row>
    <row r="380" spans="1:4">
      <c t="s" r="A380" s="4">
        <v>225</v>
      </c>
    </row>
    <row r="381" spans="1:4">
      <c t="s" r="A381" s="3">
        <v>3</v>
      </c>
      <c t="s" r="C381" s="4">
        <v>4</v>
      </c>
    </row>
    <row r="382" spans="1:4">
      <c t="s" r="A382" s="4">
        <v>42</v>
      </c>
      <c t="s" r="B382" s="4">
        <v>226</v>
      </c>
      <c t="s" r="C382" s="4">
        <v>44</v>
      </c>
      <c t="s" r="D382" s="4">
        <v>66</v>
      </c>
    </row>
    <row r="383" spans="1:4">
      <c t="s" r="A383" s="4">
        <v>46</v>
      </c>
      <c t="s" r="C383" s="4">
        <v>47</v>
      </c>
      <c t="s" r="D383" s="4">
        <v>48</v>
      </c>
    </row>
    <row r="384" spans="1:4">
      <c t="s" r="A384" s="4">
        <v>49</v>
      </c>
      <c t="s" r="C384" s="4">
        <v>50</v>
      </c>
      <c t="s" r="D384" s="4">
        <v>220</v>
      </c>
    </row>
    <row r="385" spans="1:4">
      <c t="s" r="A385" s="4">
        <v>52</v>
      </c>
      <c t="s" r="C385" s="4">
        <v>53</v>
      </c>
      <c t="s" r="D385" s="4">
        <v>227</v>
      </c>
    </row>
    <row r="386" spans="1:4">
      <c t="s" r="A386" s="4">
        <v>55</v>
      </c>
      <c t="s" r="C386" s="4">
        <v>56</v>
      </c>
      <c t="s" r="D386" s="4">
        <v>228</v>
      </c>
    </row>
    <row r="387" spans="1:4">
      <c t="s" r="A387" s="4">
        <v>58</v>
      </c>
      <c t="s" r="B387" s="4">
        <v>229</v>
      </c>
      <c t="s" r="C387" s="4">
        <v>60</v>
      </c>
      <c t="s" r="D387" s="4">
        <v>187</v>
      </c>
    </row>
    <row r="388" spans="1:4">
      <c t="s" r="A388" s="4">
        <v>209</v>
      </c>
      <c t="s" r="C388" s="6">
        <v>210</v>
      </c>
      <c t="n" r="D388" s="7">
        <v>46</v>
      </c>
    </row>
    <row r="389" spans="1:4">
      <c t="s" r="A389" s="4">
        <v>211</v>
      </c>
      <c t="s" r="C389" s="6">
        <v>212</v>
      </c>
      <c t="n" r="D389" s="5">
        <v>207</v>
      </c>
    </row>
    <row r="390" spans="1:4">
      <c t="s" r="A390" s="4">
        <v>213</v>
      </c>
      <c t="s" r="C390" s="6">
        <v>214</v>
      </c>
      <c t="n" r="D390" s="5">
        <v>383</v>
      </c>
    </row>
    <row r="391" spans="1:4">
      <c t="s" r="A391" s="4">
        <v>215</v>
      </c>
      <c t="s" r="C391" s="6">
        <v>216</v>
      </c>
      <c t="n" r="D391" s="7">
        <v>891</v>
      </c>
    </row>
    <row r="392" spans="1:4">
      <c t="s" r="A392" s="4">
        <v>230</v>
      </c>
    </row>
    <row r="393" spans="1:4">
      <c t="s" r="A393" s="3">
        <v>3</v>
      </c>
      <c t="s" r="C393" s="4">
        <v>4</v>
      </c>
    </row>
    <row r="394" spans="1:4">
      <c t="s" r="A394" s="4">
        <v>31</v>
      </c>
      <c t="s" r="B394" s="4">
        <v>32</v>
      </c>
      <c t="s" r="C394" s="4">
        <v>33</v>
      </c>
      <c t="s" r="D394" s="4">
        <v>34</v>
      </c>
    </row>
    <row r="395" spans="1:4">
      <c t="s" r="A395" s="4">
        <v>35</v>
      </c>
      <c t="s" r="C395" s="4">
        <v>36</v>
      </c>
      <c t="s" r="D395" s="4">
        <v>37</v>
      </c>
    </row>
    <row r="396" spans="1:4">
      <c t="s" r="A396" s="4">
        <v>38</v>
      </c>
      <c t="s" r="C396" s="4">
        <v>39</v>
      </c>
      <c t="s" r="D396" s="4">
        <v>40</v>
      </c>
    </row>
    <row r="397" spans="1:4">
      <c t="s" r="A397" s="4">
        <v>231</v>
      </c>
    </row>
    <row r="398" spans="1:4">
      <c t="s" r="A398" s="3">
        <v>3</v>
      </c>
      <c t="s" r="C398" s="4">
        <v>4</v>
      </c>
    </row>
    <row r="399" spans="1:4">
      <c t="s" r="A399" s="4">
        <v>42</v>
      </c>
      <c t="s" r="B399" s="4">
        <v>232</v>
      </c>
      <c t="s" r="C399" s="4">
        <v>44</v>
      </c>
      <c t="s" r="D399" s="4">
        <v>45</v>
      </c>
    </row>
    <row r="400" spans="1:4">
      <c t="s" r="A400" s="4">
        <v>46</v>
      </c>
      <c t="s" r="C400" s="4">
        <v>47</v>
      </c>
      <c t="s" r="D400" s="4">
        <v>48</v>
      </c>
    </row>
    <row r="401" spans="1:4">
      <c t="s" r="A401" s="4">
        <v>49</v>
      </c>
      <c t="s" r="C401" s="4">
        <v>50</v>
      </c>
      <c t="s" r="D401" s="4">
        <v>185</v>
      </c>
    </row>
    <row r="402" spans="1:4">
      <c t="s" r="A402" s="4">
        <v>52</v>
      </c>
      <c t="s" r="C402" s="4">
        <v>53</v>
      </c>
      <c t="s" r="D402" s="4">
        <v>127</v>
      </c>
    </row>
    <row r="403" spans="1:4">
      <c t="s" r="A403" s="4">
        <v>55</v>
      </c>
      <c t="s" r="C403" s="4">
        <v>56</v>
      </c>
      <c t="s" r="D403" s="4">
        <v>121</v>
      </c>
    </row>
    <row r="404" spans="1:4">
      <c t="s" r="A404" s="4">
        <v>58</v>
      </c>
      <c t="s" r="B404" s="4">
        <v>233</v>
      </c>
      <c t="s" r="C404" s="4">
        <v>60</v>
      </c>
      <c t="s" r="D404" s="4">
        <v>187</v>
      </c>
    </row>
    <row r="405" spans="1:4">
      <c t="s" r="A405" s="4">
        <v>234</v>
      </c>
    </row>
    <row r="406" spans="1:4">
      <c t="s" r="A406" s="3">
        <v>3</v>
      </c>
      <c t="s" r="C406" s="4">
        <v>4</v>
      </c>
    </row>
    <row r="407" spans="1:4">
      <c t="s" r="A407" s="4">
        <v>31</v>
      </c>
      <c t="s" r="B407" s="4">
        <v>32</v>
      </c>
      <c t="s" r="C407" s="4">
        <v>33</v>
      </c>
      <c t="s" r="D407" s="4">
        <v>34</v>
      </c>
    </row>
    <row r="408" spans="1:4">
      <c t="s" r="A408" s="4">
        <v>35</v>
      </c>
      <c t="s" r="C408" s="4">
        <v>36</v>
      </c>
      <c t="s" r="D408" s="4">
        <v>37</v>
      </c>
    </row>
    <row r="409" spans="1:4">
      <c t="s" r="A409" s="4">
        <v>38</v>
      </c>
      <c t="s" r="C409" s="4">
        <v>39</v>
      </c>
      <c t="s" r="D409" s="4">
        <v>40</v>
      </c>
    </row>
    <row r="410" spans="1:4">
      <c t="s" r="A410" s="4">
        <v>235</v>
      </c>
    </row>
    <row r="411" spans="1:4">
      <c t="s" r="A411" s="3">
        <v>3</v>
      </c>
      <c t="s" r="C411" s="4">
        <v>4</v>
      </c>
    </row>
    <row r="412" spans="1:4">
      <c t="s" r="A412" s="4">
        <v>42</v>
      </c>
      <c t="s" r="B412" s="4">
        <v>236</v>
      </c>
      <c t="s" r="C412" s="4">
        <v>44</v>
      </c>
      <c t="s" r="D412" s="4">
        <v>65</v>
      </c>
    </row>
    <row r="413" spans="1:4">
      <c t="s" r="A413" s="4">
        <v>46</v>
      </c>
      <c t="s" r="C413" s="4">
        <v>47</v>
      </c>
      <c t="s" r="D413" s="4">
        <v>48</v>
      </c>
    </row>
    <row r="414" spans="1:4">
      <c t="s" r="A414" s="4">
        <v>49</v>
      </c>
      <c t="s" r="C414" s="4">
        <v>50</v>
      </c>
      <c t="s" r="D414" s="4">
        <v>185</v>
      </c>
    </row>
    <row r="415" spans="1:4">
      <c t="s" r="A415" s="4">
        <v>52</v>
      </c>
      <c t="s" r="C415" s="4">
        <v>53</v>
      </c>
      <c t="s" r="D415" s="4">
        <v>134</v>
      </c>
    </row>
    <row r="416" spans="1:4">
      <c t="s" r="A416" s="4">
        <v>55</v>
      </c>
      <c t="s" r="C416" s="4">
        <v>56</v>
      </c>
      <c t="s" r="D416" s="4">
        <v>85</v>
      </c>
    </row>
    <row r="417" spans="1:4">
      <c t="s" r="A417" s="4">
        <v>58</v>
      </c>
      <c t="s" r="B417" s="4">
        <v>237</v>
      </c>
      <c t="s" r="C417" s="4">
        <v>60</v>
      </c>
      <c t="s" r="D417" s="4">
        <v>187</v>
      </c>
    </row>
    <row r="418" spans="1:4">
      <c t="s" r="A418" s="4">
        <v>238</v>
      </c>
    </row>
    <row r="419" spans="1:4">
      <c t="s" r="A419" s="3">
        <v>3</v>
      </c>
      <c t="s" r="C419" s="4">
        <v>4</v>
      </c>
    </row>
    <row r="420" spans="1:4">
      <c t="s" r="A420" s="4">
        <v>31</v>
      </c>
      <c t="s" r="B420" s="4">
        <v>32</v>
      </c>
      <c t="s" r="C420" s="4">
        <v>33</v>
      </c>
      <c t="s" r="D420" s="4">
        <v>34</v>
      </c>
    </row>
    <row r="421" spans="1:4">
      <c t="s" r="A421" s="4">
        <v>35</v>
      </c>
      <c t="s" r="C421" s="4">
        <v>36</v>
      </c>
      <c t="s" r="D421" s="4">
        <v>37</v>
      </c>
    </row>
    <row r="422" spans="1:4">
      <c t="s" r="A422" s="4">
        <v>38</v>
      </c>
      <c t="s" r="C422" s="4">
        <v>39</v>
      </c>
      <c t="s" r="D422" s="4">
        <v>40</v>
      </c>
    </row>
    <row r="423" spans="1:4">
      <c t="s" r="A423" s="4">
        <v>239</v>
      </c>
    </row>
    <row r="424" spans="1:4">
      <c t="s" r="A424" s="3">
        <v>3</v>
      </c>
      <c t="s" r="C424" s="4">
        <v>4</v>
      </c>
    </row>
    <row r="425" spans="1:4">
      <c t="s" r="A425" s="4">
        <v>42</v>
      </c>
      <c t="s" r="B425" s="4">
        <v>240</v>
      </c>
      <c t="s" r="C425" s="4">
        <v>44</v>
      </c>
      <c t="s" r="D425" s="4">
        <v>61</v>
      </c>
    </row>
    <row r="426" spans="1:4">
      <c t="s" r="A426" s="4">
        <v>46</v>
      </c>
      <c t="s" r="C426" s="4">
        <v>47</v>
      </c>
      <c t="s" r="D426" s="4">
        <v>48</v>
      </c>
    </row>
    <row r="427" spans="1:4">
      <c t="s" r="A427" s="4">
        <v>49</v>
      </c>
      <c t="s" r="C427" s="4">
        <v>50</v>
      </c>
      <c t="s" r="D427" s="4">
        <v>185</v>
      </c>
    </row>
    <row r="428" spans="1:4">
      <c t="s" r="A428" s="4">
        <v>52</v>
      </c>
      <c t="s" r="C428" s="4">
        <v>53</v>
      </c>
      <c t="s" r="D428" s="4">
        <v>241</v>
      </c>
    </row>
    <row r="429" spans="1:4">
      <c t="s" r="A429" s="4">
        <v>55</v>
      </c>
      <c t="s" r="C429" s="4">
        <v>56</v>
      </c>
      <c t="s" r="D429" s="4">
        <v>109</v>
      </c>
    </row>
    <row r="430" spans="1:4">
      <c t="s" r="A430" s="4">
        <v>58</v>
      </c>
      <c t="s" r="B430" s="4">
        <v>242</v>
      </c>
      <c t="s" r="C430" s="4">
        <v>60</v>
      </c>
      <c t="s" r="D430" s="4">
        <v>119</v>
      </c>
    </row>
    <row r="431" spans="1:4">
      <c t="s" r="A431" s="4">
        <v>243</v>
      </c>
    </row>
    <row r="432" spans="1:4">
      <c t="s" r="A432" s="3">
        <v>3</v>
      </c>
      <c t="s" r="C432" s="4">
        <v>4</v>
      </c>
    </row>
    <row r="433" spans="1:4">
      <c t="s" r="A433" s="4">
        <v>31</v>
      </c>
      <c t="s" r="B433" s="4">
        <v>32</v>
      </c>
      <c t="s" r="C433" s="4">
        <v>33</v>
      </c>
      <c t="s" r="D433" s="4">
        <v>34</v>
      </c>
    </row>
    <row r="434" spans="1:4">
      <c t="s" r="A434" s="4">
        <v>35</v>
      </c>
      <c t="s" r="C434" s="4">
        <v>36</v>
      </c>
      <c t="s" r="D434" s="4">
        <v>37</v>
      </c>
    </row>
    <row r="435" spans="1:4">
      <c t="s" r="A435" s="4">
        <v>38</v>
      </c>
      <c t="s" r="C435" s="4">
        <v>39</v>
      </c>
      <c t="s" r="D435" s="4">
        <v>40</v>
      </c>
    </row>
    <row r="436" spans="1:4">
      <c t="s" r="A436" s="4">
        <v>244</v>
      </c>
    </row>
    <row r="437" spans="1:4">
      <c t="s" r="A437" s="3">
        <v>3</v>
      </c>
      <c t="s" r="C437" s="4">
        <v>4</v>
      </c>
    </row>
    <row r="438" spans="1:4">
      <c t="s" r="A438" s="4">
        <v>42</v>
      </c>
      <c t="s" r="B438" s="4">
        <v>245</v>
      </c>
      <c t="s" r="C438" s="4">
        <v>44</v>
      </c>
      <c t="s" r="D438" s="4">
        <v>45</v>
      </c>
    </row>
    <row r="439" spans="1:4">
      <c t="s" r="A439" s="4">
        <v>46</v>
      </c>
      <c t="s" r="C439" s="4">
        <v>47</v>
      </c>
      <c t="s" r="D439" s="4">
        <v>48</v>
      </c>
    </row>
    <row r="440" spans="1:4">
      <c t="s" r="A440" s="4">
        <v>49</v>
      </c>
      <c t="s" r="C440" s="4">
        <v>50</v>
      </c>
      <c t="s" r="D440" s="4">
        <v>222</v>
      </c>
    </row>
    <row r="441" spans="1:4">
      <c t="s" r="A441" s="4">
        <v>52</v>
      </c>
      <c t="s" r="C441" s="4">
        <v>53</v>
      </c>
      <c t="s" r="D441" s="4">
        <v>246</v>
      </c>
    </row>
    <row r="442" spans="1:4">
      <c t="s" r="A442" s="4">
        <v>55</v>
      </c>
      <c t="s" r="C442" s="4">
        <v>56</v>
      </c>
      <c t="s" r="D442" s="4">
        <v>247</v>
      </c>
    </row>
    <row r="443" spans="1:4">
      <c t="s" r="A443" s="4">
        <v>58</v>
      </c>
      <c t="s" r="B443" s="4">
        <v>248</v>
      </c>
      <c t="s" r="C443" s="4">
        <v>60</v>
      </c>
      <c t="s" r="D443" s="4">
        <v>72</v>
      </c>
    </row>
    <row r="444" spans="1:4">
      <c t="s" r="A444" s="4">
        <v>249</v>
      </c>
    </row>
    <row r="445" spans="1:4">
      <c t="s" r="A445" s="3">
        <v>3</v>
      </c>
      <c t="s" r="C445" s="4">
        <v>4</v>
      </c>
    </row>
    <row r="446" spans="1:4">
      <c t="s" r="A446" s="4">
        <v>31</v>
      </c>
      <c t="s" r="B446" s="4">
        <v>32</v>
      </c>
      <c t="s" r="C446" s="4">
        <v>33</v>
      </c>
      <c t="s" r="D446" s="4">
        <v>34</v>
      </c>
    </row>
    <row r="447" spans="1:4">
      <c t="s" r="A447" s="4">
        <v>35</v>
      </c>
      <c t="s" r="C447" s="4">
        <v>36</v>
      </c>
      <c t="s" r="D447" s="4">
        <v>37</v>
      </c>
    </row>
    <row r="448" spans="1:4">
      <c t="s" r="A448" s="4">
        <v>38</v>
      </c>
      <c t="s" r="C448" s="4">
        <v>39</v>
      </c>
      <c t="s" r="D448" s="4">
        <v>40</v>
      </c>
    </row>
    <row r="449" spans="1:4">
      <c t="s" r="A449" s="4">
        <v>250</v>
      </c>
    </row>
    <row r="450" spans="1:4">
      <c t="s" r="A450" s="3">
        <v>3</v>
      </c>
      <c t="s" r="C450" s="4">
        <v>4</v>
      </c>
    </row>
    <row r="451" spans="1:4">
      <c t="s" r="A451" s="4">
        <v>42</v>
      </c>
      <c t="s" r="B451" s="4">
        <v>251</v>
      </c>
      <c t="s" r="C451" s="4">
        <v>44</v>
      </c>
      <c t="s" r="D451" s="4">
        <v>65</v>
      </c>
    </row>
    <row r="452" spans="1:4">
      <c t="s" r="A452" s="4">
        <v>46</v>
      </c>
      <c t="s" r="C452" s="4">
        <v>47</v>
      </c>
      <c t="s" r="D452" s="4">
        <v>48</v>
      </c>
    </row>
    <row r="453" spans="1:4">
      <c t="s" r="A453" s="4">
        <v>49</v>
      </c>
      <c t="s" r="C453" s="4">
        <v>50</v>
      </c>
      <c t="s" r="D453" s="4">
        <v>222</v>
      </c>
    </row>
    <row r="454" spans="1:4">
      <c t="s" r="A454" s="4">
        <v>52</v>
      </c>
      <c t="s" r="C454" s="4">
        <v>53</v>
      </c>
      <c t="s" r="D454" s="4">
        <v>136</v>
      </c>
    </row>
    <row r="455" spans="1:4">
      <c t="s" r="A455" s="4">
        <v>55</v>
      </c>
      <c t="s" r="C455" s="4">
        <v>56</v>
      </c>
      <c t="s" r="D455" s="4">
        <v>252</v>
      </c>
    </row>
    <row r="456" spans="1:4">
      <c t="s" r="A456" s="4">
        <v>58</v>
      </c>
      <c t="s" r="B456" s="4">
        <v>248</v>
      </c>
      <c t="s" r="C456" s="4">
        <v>60</v>
      </c>
      <c t="s" r="D456" s="4">
        <v>72</v>
      </c>
    </row>
    <row r="457" spans="1:4">
      <c t="s" r="A457" s="4">
        <v>253</v>
      </c>
    </row>
    <row r="458" spans="1:4">
      <c t="s" r="A458" s="3">
        <v>3</v>
      </c>
      <c t="s" r="C458" s="4">
        <v>4</v>
      </c>
    </row>
    <row r="459" spans="1:4">
      <c t="s" r="A459" s="4">
        <v>31</v>
      </c>
      <c t="s" r="B459" s="4">
        <v>32</v>
      </c>
      <c t="s" r="C459" s="4">
        <v>33</v>
      </c>
      <c t="s" r="D459" s="4">
        <v>34</v>
      </c>
    </row>
    <row r="460" spans="1:4">
      <c t="s" r="A460" s="4">
        <v>35</v>
      </c>
      <c t="s" r="C460" s="4">
        <v>36</v>
      </c>
      <c t="s" r="D460" s="4">
        <v>69</v>
      </c>
    </row>
    <row r="461" spans="1:4">
      <c t="s" r="A461" s="4">
        <v>38</v>
      </c>
      <c t="s" r="C461" s="4">
        <v>39</v>
      </c>
      <c t="s" r="D461" s="4">
        <v>40</v>
      </c>
    </row>
    <row r="462" spans="1:4">
      <c t="s" r="A462" s="4">
        <v>254</v>
      </c>
    </row>
    <row r="463" spans="1:4">
      <c t="s" r="A463" s="3">
        <v>3</v>
      </c>
      <c t="s" r="C463" s="4">
        <v>4</v>
      </c>
    </row>
    <row r="464" spans="1:4">
      <c t="s" r="A464" s="4">
        <v>42</v>
      </c>
      <c t="s" r="B464" s="4">
        <v>255</v>
      </c>
      <c t="s" r="C464" s="4">
        <v>44</v>
      </c>
      <c t="s" r="D464" s="4">
        <v>65</v>
      </c>
    </row>
    <row r="465" spans="1:4">
      <c t="s" r="A465" s="4">
        <v>46</v>
      </c>
      <c t="s" r="C465" s="4">
        <v>47</v>
      </c>
      <c t="s" r="D465" s="4">
        <v>48</v>
      </c>
    </row>
    <row r="466" spans="1:4">
      <c t="s" r="A466" s="4">
        <v>49</v>
      </c>
      <c t="s" r="C466" s="4">
        <v>50</v>
      </c>
      <c t="s" r="D466" s="4">
        <v>121</v>
      </c>
    </row>
    <row r="467" spans="1:4">
      <c t="s" r="A467" s="4">
        <v>52</v>
      </c>
      <c t="s" r="C467" s="4">
        <v>53</v>
      </c>
      <c t="s" r="D467" s="4">
        <v>83</v>
      </c>
    </row>
    <row r="468" spans="1:4">
      <c t="s" r="A468" s="4">
        <v>55</v>
      </c>
      <c t="s" r="C468" s="4">
        <v>56</v>
      </c>
      <c t="s" r="D468" s="4">
        <v>191</v>
      </c>
    </row>
    <row r="469" spans="1:4">
      <c t="s" r="A469" s="4">
        <v>58</v>
      </c>
      <c t="s" r="B469" s="4">
        <v>256</v>
      </c>
      <c t="s" r="C469" s="4">
        <v>60</v>
      </c>
      <c t="s" r="D469" s="4">
        <v>72</v>
      </c>
    </row>
    <row r="470" spans="1:4">
      <c t="s" r="A470" s="4">
        <v>257</v>
      </c>
    </row>
    <row r="471" spans="1:4">
      <c t="s" r="A471" s="3">
        <v>3</v>
      </c>
      <c t="s" r="C471" s="4">
        <v>4</v>
      </c>
    </row>
    <row r="472" spans="1:4">
      <c t="s" r="A472" s="4">
        <v>31</v>
      </c>
      <c t="s" r="B472" s="4">
        <v>32</v>
      </c>
      <c t="s" r="C472" s="4">
        <v>33</v>
      </c>
      <c t="s" r="D472" s="4">
        <v>34</v>
      </c>
    </row>
    <row r="473" spans="1:4">
      <c t="s" r="A473" s="4">
        <v>35</v>
      </c>
      <c t="s" r="C473" s="4">
        <v>36</v>
      </c>
      <c t="s" r="D473" s="4">
        <v>37</v>
      </c>
    </row>
    <row r="474" spans="1:4">
      <c t="s" r="A474" s="4">
        <v>38</v>
      </c>
      <c t="s" r="C474" s="4">
        <v>39</v>
      </c>
      <c t="s" r="D474" s="4">
        <v>40</v>
      </c>
    </row>
    <row r="475" spans="1:4">
      <c t="s" r="A475" s="4">
        <v>258</v>
      </c>
    </row>
    <row r="476" spans="1:4">
      <c t="s" r="A476" s="3">
        <v>3</v>
      </c>
      <c t="s" r="C476" s="4">
        <v>4</v>
      </c>
    </row>
    <row r="477" spans="1:4">
      <c t="s" r="A477" s="4">
        <v>42</v>
      </c>
      <c t="s" r="B477" s="4">
        <v>259</v>
      </c>
      <c t="s" r="C477" s="4">
        <v>44</v>
      </c>
      <c t="s" r="D477" s="4">
        <v>78</v>
      </c>
    </row>
    <row r="478" spans="1:4">
      <c t="s" r="A478" s="4">
        <v>46</v>
      </c>
      <c t="s" r="C478" s="4">
        <v>47</v>
      </c>
      <c t="s" r="D478" s="4">
        <v>48</v>
      </c>
    </row>
    <row r="479" spans="1:4">
      <c t="s" r="A479" s="4">
        <v>49</v>
      </c>
      <c t="s" r="C479" s="4">
        <v>50</v>
      </c>
      <c t="s" r="D479" s="4">
        <v>222</v>
      </c>
    </row>
    <row r="480" spans="1:4">
      <c t="s" r="A480" s="4">
        <v>52</v>
      </c>
      <c t="s" r="C480" s="4">
        <v>53</v>
      </c>
      <c t="s" r="D480" s="4">
        <v>83</v>
      </c>
    </row>
    <row r="481" spans="1:4">
      <c t="s" r="A481" s="4">
        <v>55</v>
      </c>
      <c t="s" r="C481" s="4">
        <v>56</v>
      </c>
      <c t="s" r="D481" s="4">
        <v>191</v>
      </c>
    </row>
    <row r="482" spans="1:4">
      <c t="s" r="A482" s="4">
        <v>58</v>
      </c>
      <c t="s" r="B482" s="4">
        <v>248</v>
      </c>
      <c t="s" r="C482" s="4">
        <v>60</v>
      </c>
      <c t="s" r="D482" s="4">
        <v>72</v>
      </c>
    </row>
    <row r="483" spans="1:4">
      <c t="s" r="A483" s="4">
        <v>260</v>
      </c>
    </row>
    <row r="484" spans="1:4">
      <c t="s" r="A484" s="3">
        <v>3</v>
      </c>
      <c t="s" r="C484" s="4">
        <v>4</v>
      </c>
    </row>
    <row r="485" spans="1:4">
      <c t="s" r="A485" s="4">
        <v>31</v>
      </c>
      <c t="s" r="B485" s="4">
        <v>32</v>
      </c>
      <c t="s" r="C485" s="4">
        <v>33</v>
      </c>
      <c t="s" r="D485" s="4">
        <v>34</v>
      </c>
    </row>
    <row r="486" spans="1:4">
      <c t="s" r="A486" s="4">
        <v>35</v>
      </c>
      <c t="s" r="C486" s="4">
        <v>36</v>
      </c>
      <c t="s" r="D486" s="4">
        <v>37</v>
      </c>
    </row>
    <row r="487" spans="1:4">
      <c t="s" r="A487" s="4">
        <v>38</v>
      </c>
      <c t="s" r="C487" s="4">
        <v>39</v>
      </c>
      <c t="s" r="D487" s="4">
        <v>40</v>
      </c>
    </row>
    <row r="488" spans="1:4">
      <c t="s" r="A488" s="4">
        <v>261</v>
      </c>
    </row>
    <row r="489" spans="1:4">
      <c t="s" r="A489" s="3">
        <v>3</v>
      </c>
      <c t="s" r="C489" s="4">
        <v>4</v>
      </c>
    </row>
    <row r="490" spans="1:4">
      <c t="s" r="A490" s="4">
        <v>42</v>
      </c>
      <c t="s" r="B490" s="4">
        <v>262</v>
      </c>
      <c t="s" r="C490" s="4">
        <v>44</v>
      </c>
      <c t="s" r="D490" s="4">
        <v>45</v>
      </c>
    </row>
    <row r="491" spans="1:4">
      <c t="s" r="A491" s="4">
        <v>46</v>
      </c>
      <c t="s" r="C491" s="4">
        <v>47</v>
      </c>
      <c t="s" r="D491" s="4">
        <v>48</v>
      </c>
    </row>
    <row r="492" spans="1:4">
      <c t="s" r="A492" s="4">
        <v>49</v>
      </c>
      <c t="s" r="C492" s="4">
        <v>50</v>
      </c>
      <c t="s" r="D492" s="4">
        <v>263</v>
      </c>
    </row>
    <row r="493" spans="1:4">
      <c t="s" r="A493" s="4">
        <v>52</v>
      </c>
      <c t="s" r="C493" s="4">
        <v>53</v>
      </c>
      <c t="s" r="D493" s="4">
        <v>118</v>
      </c>
    </row>
    <row r="494" spans="1:4">
      <c t="s" r="A494" s="4">
        <v>55</v>
      </c>
      <c t="s" r="C494" s="4">
        <v>56</v>
      </c>
      <c t="s" r="D494" s="4">
        <v>103</v>
      </c>
    </row>
    <row r="495" spans="1:4">
      <c t="s" r="A495" s="4">
        <v>58</v>
      </c>
      <c t="s" r="B495" s="4">
        <v>248</v>
      </c>
      <c t="s" r="C495" s="4">
        <v>60</v>
      </c>
      <c t="s" r="D495" s="4">
        <v>72</v>
      </c>
    </row>
    <row r="496" spans="1:4">
      <c t="s" r="A496" s="4">
        <v>264</v>
      </c>
    </row>
    <row r="497" spans="1:4">
      <c t="s" r="A497" s="3">
        <v>3</v>
      </c>
      <c t="s" r="C497" s="4">
        <v>4</v>
      </c>
    </row>
    <row r="498" spans="1:4">
      <c t="s" r="A498" s="4">
        <v>31</v>
      </c>
      <c t="s" r="B498" s="4">
        <v>32</v>
      </c>
      <c t="s" r="C498" s="4">
        <v>33</v>
      </c>
      <c t="s" r="D498" s="4">
        <v>34</v>
      </c>
    </row>
    <row r="499" spans="1:4">
      <c t="s" r="A499" s="4">
        <v>35</v>
      </c>
      <c t="s" r="C499" s="4">
        <v>36</v>
      </c>
      <c t="s" r="D499" s="4">
        <v>69</v>
      </c>
    </row>
    <row r="500" spans="1:4">
      <c t="s" r="A500" s="4">
        <v>38</v>
      </c>
      <c t="s" r="C500" s="4">
        <v>39</v>
      </c>
      <c t="s" r="D500" s="4">
        <v>40</v>
      </c>
    </row>
    <row r="501" spans="1:4">
      <c t="s" r="A501" s="4">
        <v>265</v>
      </c>
    </row>
    <row r="502" spans="1:4">
      <c t="s" r="A502" s="3">
        <v>3</v>
      </c>
      <c t="s" r="C502" s="4">
        <v>4</v>
      </c>
    </row>
    <row r="503" spans="1:4">
      <c t="s" r="A503" s="4">
        <v>42</v>
      </c>
      <c t="s" r="B503" s="4">
        <v>266</v>
      </c>
      <c t="s" r="C503" s="4">
        <v>44</v>
      </c>
      <c t="s" r="D503" s="4">
        <v>66</v>
      </c>
    </row>
    <row r="504" spans="1:4">
      <c t="s" r="A504" s="4">
        <v>46</v>
      </c>
      <c t="s" r="C504" s="4">
        <v>47</v>
      </c>
      <c t="s" r="D504" s="4">
        <v>48</v>
      </c>
    </row>
    <row r="505" spans="1:4">
      <c t="s" r="A505" s="4">
        <v>49</v>
      </c>
      <c t="s" r="C505" s="4">
        <v>50</v>
      </c>
      <c t="s" r="D505" s="4">
        <v>263</v>
      </c>
    </row>
    <row r="506" spans="1:4">
      <c t="s" r="A506" s="4">
        <v>52</v>
      </c>
      <c t="s" r="C506" s="4">
        <v>53</v>
      </c>
      <c t="s" r="D506" s="4">
        <v>187</v>
      </c>
    </row>
    <row r="507" spans="1:4">
      <c t="s" r="A507" s="4">
        <v>55</v>
      </c>
      <c t="s" r="C507" s="4">
        <v>56</v>
      </c>
      <c t="s" r="D507" s="4">
        <v>118</v>
      </c>
    </row>
    <row r="508" spans="1:4">
      <c t="s" r="A508" s="4">
        <v>58</v>
      </c>
      <c t="s" r="B508" s="4">
        <v>267</v>
      </c>
      <c t="s" r="C508" s="4">
        <v>60</v>
      </c>
      <c t="s" r="D508" s="4">
        <v>72</v>
      </c>
    </row>
    <row r="509" spans="1:4">
      <c t="s" r="A509" s="4">
        <v>268</v>
      </c>
    </row>
    <row r="510" spans="1:4">
      <c t="s" r="A510" s="3">
        <v>3</v>
      </c>
      <c t="s" r="C510" s="4">
        <v>4</v>
      </c>
    </row>
    <row r="511" spans="1:4">
      <c t="s" r="A511" s="4">
        <v>31</v>
      </c>
      <c t="s" r="B511" s="4">
        <v>32</v>
      </c>
      <c t="s" r="C511" s="4">
        <v>33</v>
      </c>
      <c t="s" r="D511" s="4">
        <v>34</v>
      </c>
    </row>
    <row r="512" spans="1:4">
      <c t="s" r="A512" s="4">
        <v>35</v>
      </c>
      <c t="s" r="C512" s="4">
        <v>36</v>
      </c>
      <c t="s" r="D512" s="4">
        <v>37</v>
      </c>
    </row>
    <row r="513" spans="1:4">
      <c t="s" r="A513" s="4">
        <v>38</v>
      </c>
      <c t="s" r="C513" s="4">
        <v>39</v>
      </c>
      <c t="s" r="D513" s="4">
        <v>40</v>
      </c>
    </row>
    <row r="514" spans="1:4">
      <c t="s" r="A514" s="4">
        <v>269</v>
      </c>
    </row>
    <row r="515" spans="1:4">
      <c t="s" r="A515" s="3">
        <v>3</v>
      </c>
      <c t="s" r="C515" s="4">
        <v>4</v>
      </c>
    </row>
    <row r="516" spans="1:4">
      <c t="s" r="A516" s="4">
        <v>42</v>
      </c>
      <c t="s" r="B516" s="4">
        <v>270</v>
      </c>
      <c t="s" r="C516" s="4">
        <v>44</v>
      </c>
      <c t="s" r="D516" s="4">
        <v>45</v>
      </c>
    </row>
    <row r="517" spans="1:4">
      <c t="s" r="A517" s="4">
        <v>46</v>
      </c>
      <c t="s" r="C517" s="4">
        <v>47</v>
      </c>
      <c t="s" r="D517" s="4">
        <v>48</v>
      </c>
    </row>
    <row r="518" spans="1:4">
      <c t="s" r="A518" s="4">
        <v>49</v>
      </c>
      <c t="s" r="C518" s="4">
        <v>50</v>
      </c>
      <c t="s" r="D518" s="4">
        <v>222</v>
      </c>
    </row>
    <row r="519" spans="1:4">
      <c t="s" r="A519" s="4">
        <v>52</v>
      </c>
      <c t="s" r="C519" s="4">
        <v>53</v>
      </c>
      <c t="s" r="D519" s="4">
        <v>246</v>
      </c>
    </row>
    <row r="520" spans="1:4">
      <c t="s" r="A520" s="4">
        <v>55</v>
      </c>
      <c t="s" r="C520" s="4">
        <v>56</v>
      </c>
      <c t="s" r="D520" s="4">
        <v>247</v>
      </c>
    </row>
    <row r="521" spans="1:4">
      <c t="s" r="A521" s="4">
        <v>58</v>
      </c>
      <c t="s" r="B521" s="4">
        <v>248</v>
      </c>
      <c t="s" r="C521" s="4">
        <v>60</v>
      </c>
      <c t="s" r="D521" s="4">
        <v>72</v>
      </c>
    </row>
    <row r="522" spans="1:4">
      <c t="s" r="A522" s="4">
        <v>271</v>
      </c>
    </row>
    <row r="523" spans="1:4">
      <c t="s" r="A523" s="3">
        <v>3</v>
      </c>
      <c t="s" r="C523" s="4">
        <v>4</v>
      </c>
    </row>
    <row r="524" spans="1:4">
      <c t="s" r="A524" s="4">
        <v>31</v>
      </c>
      <c t="s" r="B524" s="4">
        <v>32</v>
      </c>
      <c t="s" r="C524" s="4">
        <v>33</v>
      </c>
      <c t="s" r="D524" s="4">
        <v>34</v>
      </c>
    </row>
    <row r="525" spans="1:4">
      <c t="s" r="A525" s="4">
        <v>35</v>
      </c>
      <c t="s" r="C525" s="4">
        <v>36</v>
      </c>
      <c t="s" r="D525" s="4">
        <v>37</v>
      </c>
    </row>
    <row r="526" spans="1:4">
      <c t="s" r="A526" s="4">
        <v>38</v>
      </c>
      <c t="s" r="C526" s="4">
        <v>39</v>
      </c>
      <c t="s" r="D526" s="4">
        <v>40</v>
      </c>
    </row>
    <row r="527" spans="1:4">
      <c t="s" r="A527" s="4">
        <v>272</v>
      </c>
    </row>
    <row r="528" spans="1:4">
      <c t="s" r="A528" s="3">
        <v>3</v>
      </c>
      <c t="s" r="C528" s="4">
        <v>4</v>
      </c>
    </row>
    <row r="529" spans="1:4">
      <c t="s" r="A529" s="4">
        <v>42</v>
      </c>
      <c t="s" r="B529" s="4">
        <v>273</v>
      </c>
      <c t="s" r="C529" s="4">
        <v>44</v>
      </c>
      <c t="s" r="D529" s="4">
        <v>65</v>
      </c>
    </row>
    <row r="530" spans="1:4">
      <c t="s" r="A530" s="4">
        <v>46</v>
      </c>
      <c t="s" r="C530" s="4">
        <v>47</v>
      </c>
      <c t="s" r="D530" s="4">
        <v>48</v>
      </c>
    </row>
    <row r="531" spans="1:4">
      <c t="s" r="A531" s="4">
        <v>49</v>
      </c>
      <c t="s" r="C531" s="4">
        <v>50</v>
      </c>
      <c t="s" r="D531" s="4">
        <v>222</v>
      </c>
    </row>
    <row r="532" spans="1:4">
      <c t="s" r="A532" s="4">
        <v>52</v>
      </c>
      <c t="s" r="C532" s="4">
        <v>53</v>
      </c>
      <c t="s" r="D532" s="4">
        <v>136</v>
      </c>
    </row>
    <row r="533" spans="1:4">
      <c t="s" r="A533" s="4">
        <v>55</v>
      </c>
      <c t="s" r="C533" s="4">
        <v>56</v>
      </c>
      <c t="s" r="D533" s="4">
        <v>252</v>
      </c>
    </row>
    <row r="534" spans="1:4">
      <c t="s" r="A534" s="4">
        <v>58</v>
      </c>
      <c t="s" r="B534" s="4">
        <v>248</v>
      </c>
      <c t="s" r="C534" s="4">
        <v>60</v>
      </c>
      <c t="s" r="D534" s="4">
        <v>72</v>
      </c>
    </row>
    <row r="535" spans="1:4">
      <c t="s" r="A535" s="4">
        <v>274</v>
      </c>
    </row>
    <row r="536" spans="1:4">
      <c t="s" r="A536" s="3">
        <v>3</v>
      </c>
      <c t="s" r="C536" s="4">
        <v>4</v>
      </c>
    </row>
    <row r="537" spans="1:4">
      <c t="s" r="A537" s="4">
        <v>31</v>
      </c>
      <c t="s" r="B537" s="4">
        <v>32</v>
      </c>
      <c t="s" r="C537" s="4">
        <v>33</v>
      </c>
      <c t="s" r="D537" s="4">
        <v>34</v>
      </c>
    </row>
    <row r="538" spans="1:4">
      <c t="s" r="A538" s="4">
        <v>35</v>
      </c>
      <c t="s" r="C538" s="4">
        <v>36</v>
      </c>
      <c t="s" r="D538" s="4">
        <v>37</v>
      </c>
    </row>
    <row r="539" spans="1:4">
      <c t="s" r="A539" s="4">
        <v>38</v>
      </c>
      <c t="s" r="C539" s="4">
        <v>39</v>
      </c>
      <c t="s" r="D539" s="4">
        <v>40</v>
      </c>
    </row>
    <row r="540" spans="1:4">
      <c t="s" r="A540" s="4">
        <v>275</v>
      </c>
    </row>
    <row r="541" spans="1:4">
      <c t="s" r="A541" s="3">
        <v>3</v>
      </c>
      <c t="s" r="C541" s="4">
        <v>4</v>
      </c>
    </row>
    <row r="542" spans="1:4">
      <c t="s" r="A542" s="4">
        <v>42</v>
      </c>
      <c t="s" r="B542" s="4">
        <v>276</v>
      </c>
      <c t="s" r="C542" s="4">
        <v>44</v>
      </c>
      <c t="s" r="D542" s="4">
        <v>61</v>
      </c>
    </row>
    <row r="543" spans="1:4">
      <c t="s" r="A543" s="4">
        <v>46</v>
      </c>
      <c t="s" r="C543" s="4">
        <v>47</v>
      </c>
      <c t="s" r="D543" s="4">
        <v>48</v>
      </c>
    </row>
    <row r="544" spans="1:4">
      <c t="s" r="A544" s="4">
        <v>49</v>
      </c>
      <c t="s" r="C544" s="4">
        <v>50</v>
      </c>
      <c t="s" r="D544" s="4">
        <v>222</v>
      </c>
    </row>
    <row r="545" spans="1:4">
      <c t="s" r="A545" s="4">
        <v>52</v>
      </c>
      <c t="s" r="C545" s="4">
        <v>53</v>
      </c>
      <c t="s" r="D545" s="4">
        <v>220</v>
      </c>
    </row>
    <row r="546" spans="1:4">
      <c t="s" r="A546" s="4">
        <v>55</v>
      </c>
      <c t="s" r="C546" s="4">
        <v>56</v>
      </c>
      <c t="s" r="D546" s="4">
        <v>104</v>
      </c>
    </row>
    <row r="547" spans="1:4">
      <c t="s" r="A547" s="4">
        <v>58</v>
      </c>
      <c t="s" r="B547" s="4">
        <v>248</v>
      </c>
      <c t="s" r="C547" s="4">
        <v>60</v>
      </c>
      <c t="s" r="D547" s="4">
        <v>72</v>
      </c>
    </row>
    <row r="548" spans="1:4">
      <c t="s" r="A548" s="4">
        <v>277</v>
      </c>
    </row>
    <row r="549" spans="1:4">
      <c t="s" r="A549" s="3">
        <v>3</v>
      </c>
      <c t="s" r="C549" s="4">
        <v>4</v>
      </c>
    </row>
    <row r="550" spans="1:4">
      <c t="s" r="A550" s="4">
        <v>31</v>
      </c>
      <c t="s" r="B550" s="4">
        <v>32</v>
      </c>
      <c t="s" r="C550" s="4">
        <v>33</v>
      </c>
      <c t="s" r="D550" s="4">
        <v>34</v>
      </c>
    </row>
    <row r="551" spans="1:4">
      <c t="s" r="A551" s="4">
        <v>35</v>
      </c>
      <c t="s" r="C551" s="4">
        <v>36</v>
      </c>
      <c t="s" r="D551" s="4">
        <v>37</v>
      </c>
    </row>
    <row r="552" spans="1:4">
      <c t="s" r="A552" s="4">
        <v>38</v>
      </c>
      <c t="s" r="C552" s="4">
        <v>39</v>
      </c>
      <c t="s" r="D552" s="4">
        <v>40</v>
      </c>
    </row>
    <row r="553" spans="1:4">
      <c t="s" r="A553" s="4">
        <v>278</v>
      </c>
    </row>
    <row r="554" spans="1:4">
      <c t="s" r="A554" s="3">
        <v>3</v>
      </c>
      <c t="s" r="C554" s="4">
        <v>4</v>
      </c>
    </row>
    <row r="555" spans="1:4">
      <c t="s" r="A555" s="4">
        <v>42</v>
      </c>
      <c t="s" r="B555" s="4">
        <v>279</v>
      </c>
      <c t="s" r="C555" s="4">
        <v>44</v>
      </c>
      <c t="s" r="D555" s="4">
        <v>45</v>
      </c>
    </row>
    <row r="556" spans="1:4">
      <c t="s" r="A556" s="4">
        <v>46</v>
      </c>
      <c t="s" r="C556" s="4">
        <v>47</v>
      </c>
      <c t="s" r="D556" s="4">
        <v>66</v>
      </c>
    </row>
    <row r="557" spans="1:4">
      <c t="s" r="A557" s="4">
        <v>49</v>
      </c>
      <c t="s" r="C557" s="4">
        <v>50</v>
      </c>
      <c t="s" r="D557" s="4">
        <v>142</v>
      </c>
    </row>
    <row r="558" spans="1:4">
      <c t="s" r="A558" s="4">
        <v>52</v>
      </c>
      <c t="s" r="C558" s="4">
        <v>53</v>
      </c>
      <c t="s" r="D558" s="4">
        <v>280</v>
      </c>
    </row>
    <row r="559" spans="1:4">
      <c t="s" r="A559" s="4">
        <v>55</v>
      </c>
      <c t="s" r="C559" s="4">
        <v>56</v>
      </c>
      <c t="s" r="D559" s="4">
        <v>48</v>
      </c>
    </row>
    <row r="560" spans="1:4">
      <c t="s" r="A560" s="4">
        <v>58</v>
      </c>
      <c t="s" r="B560" s="4">
        <v>281</v>
      </c>
      <c t="s" r="C560" s="4">
        <v>60</v>
      </c>
      <c t="s" r="D560" s="4">
        <v>280</v>
      </c>
    </row>
    <row r="561" spans="1:4">
      <c t="s" r="A561" s="4">
        <v>282</v>
      </c>
    </row>
    <row r="562" spans="1:4">
      <c t="s" r="A562" s="3">
        <v>3</v>
      </c>
      <c t="s" r="C562" s="4">
        <v>4</v>
      </c>
    </row>
    <row r="563" spans="1:4">
      <c t="s" r="A563" s="4">
        <v>31</v>
      </c>
      <c t="s" r="B563" s="4">
        <v>32</v>
      </c>
      <c t="s" r="C563" s="4">
        <v>33</v>
      </c>
      <c t="s" r="D563" s="4">
        <v>34</v>
      </c>
    </row>
    <row r="564" spans="1:4">
      <c t="s" r="A564" s="4">
        <v>35</v>
      </c>
      <c t="s" r="C564" s="4">
        <v>36</v>
      </c>
      <c t="s" r="D564" s="4">
        <v>69</v>
      </c>
    </row>
    <row r="565" spans="1:4">
      <c t="s" r="A565" s="4">
        <v>38</v>
      </c>
      <c t="s" r="C565" s="4">
        <v>39</v>
      </c>
      <c t="s" r="D565" s="4">
        <v>40</v>
      </c>
    </row>
    <row r="566" spans="1:4">
      <c t="s" r="A566" s="4">
        <v>283</v>
      </c>
    </row>
    <row r="567" spans="1:4">
      <c t="s" r="A567" s="3">
        <v>3</v>
      </c>
      <c t="s" r="C567" s="4">
        <v>4</v>
      </c>
    </row>
    <row r="568" spans="1:4">
      <c t="s" r="A568" s="4">
        <v>42</v>
      </c>
      <c t="s" r="B568" s="4">
        <v>284</v>
      </c>
      <c t="s" r="C568" s="4">
        <v>44</v>
      </c>
      <c t="s" r="D568" s="4">
        <v>65</v>
      </c>
    </row>
    <row r="569" spans="1:4">
      <c t="s" r="A569" s="4">
        <v>46</v>
      </c>
      <c t="s" r="C569" s="4">
        <v>47</v>
      </c>
      <c t="s" r="D569" s="4">
        <v>66</v>
      </c>
    </row>
    <row r="570" spans="1:4">
      <c t="s" r="A570" s="4">
        <v>49</v>
      </c>
      <c t="s" r="C570" s="4">
        <v>50</v>
      </c>
      <c t="s" r="D570" s="4">
        <v>148</v>
      </c>
    </row>
    <row r="571" spans="1:4">
      <c t="s" r="A571" s="4">
        <v>52</v>
      </c>
      <c t="s" r="C571" s="4">
        <v>53</v>
      </c>
      <c t="s" r="D571" s="4">
        <v>285</v>
      </c>
    </row>
    <row r="572" spans="1:4">
      <c t="s" r="A572" s="4">
        <v>55</v>
      </c>
      <c t="s" r="C572" s="4">
        <v>56</v>
      </c>
      <c t="s" r="D572" s="4">
        <v>48</v>
      </c>
    </row>
    <row r="573" spans="1:4">
      <c t="s" r="A573" s="4">
        <v>58</v>
      </c>
      <c t="s" r="B573" s="4">
        <v>286</v>
      </c>
      <c t="s" r="C573" s="4">
        <v>60</v>
      </c>
      <c t="s" r="D573" s="4">
        <v>285</v>
      </c>
    </row>
    <row r="574" spans="1:4">
      <c t="s" r="A574" s="4">
        <v>287</v>
      </c>
    </row>
    <row r="575" spans="1:4">
      <c t="s" r="A575" s="3">
        <v>3</v>
      </c>
      <c t="s" r="C575" s="4">
        <v>4</v>
      </c>
    </row>
    <row r="576" spans="1:4">
      <c t="s" r="A576" s="4">
        <v>31</v>
      </c>
      <c t="s" r="B576" s="4">
        <v>32</v>
      </c>
      <c t="s" r="C576" s="4">
        <v>33</v>
      </c>
      <c t="s" r="D576" s="4">
        <v>34</v>
      </c>
    </row>
    <row r="577" spans="1:4">
      <c t="s" r="A577" s="4">
        <v>35</v>
      </c>
      <c t="s" r="C577" s="4">
        <v>36</v>
      </c>
      <c t="s" r="D577" s="4">
        <v>69</v>
      </c>
    </row>
    <row r="578" spans="1:4">
      <c t="s" r="A578" s="4">
        <v>38</v>
      </c>
      <c t="s" r="C578" s="4">
        <v>39</v>
      </c>
      <c t="s" r="D578" s="4">
        <v>40</v>
      </c>
    </row>
    <row r="579" spans="1:4">
      <c t="s" r="A579" s="4">
        <v>288</v>
      </c>
    </row>
    <row r="580" spans="1:4">
      <c t="s" r="A580" s="3">
        <v>3</v>
      </c>
      <c t="s" r="C580" s="4">
        <v>4</v>
      </c>
    </row>
    <row r="581" spans="1:4">
      <c t="s" r="A581" s="4">
        <v>42</v>
      </c>
      <c t="s" r="B581" s="4">
        <v>289</v>
      </c>
      <c t="s" r="C581" s="4">
        <v>44</v>
      </c>
      <c t="s" r="D581" s="4">
        <v>66</v>
      </c>
    </row>
    <row r="582" spans="1:4">
      <c t="s" r="A582" s="4">
        <v>46</v>
      </c>
      <c t="s" r="C582" s="4">
        <v>47</v>
      </c>
      <c t="s" r="D582" s="4">
        <v>66</v>
      </c>
    </row>
    <row r="583" spans="1:4">
      <c t="s" r="A583" s="4">
        <v>49</v>
      </c>
      <c t="s" r="C583" s="4">
        <v>50</v>
      </c>
      <c t="s" r="D583" s="4">
        <v>165</v>
      </c>
    </row>
    <row r="584" spans="1:4">
      <c t="s" r="A584" s="4">
        <v>52</v>
      </c>
      <c t="s" r="C584" s="4">
        <v>53</v>
      </c>
      <c t="s" r="D584" s="4">
        <v>290</v>
      </c>
    </row>
    <row r="585" spans="1:4">
      <c t="s" r="A585" s="4">
        <v>55</v>
      </c>
      <c t="s" r="C585" s="4">
        <v>56</v>
      </c>
      <c t="s" r="D585" s="4">
        <v>104</v>
      </c>
    </row>
    <row r="586" spans="1:4">
      <c t="s" r="A586" s="4">
        <v>58</v>
      </c>
      <c t="s" r="B586" s="4">
        <v>291</v>
      </c>
      <c t="s" r="C586" s="4">
        <v>60</v>
      </c>
      <c t="s" r="D586" s="4">
        <v>123</v>
      </c>
    </row>
    <row r="587" spans="1:4">
      <c t="s" r="A587" s="4">
        <v>292</v>
      </c>
    </row>
    <row r="588" spans="1:4">
      <c t="s" r="A588" s="3">
        <v>3</v>
      </c>
      <c t="s" r="C588" s="4">
        <v>4</v>
      </c>
    </row>
    <row r="589" spans="1:4">
      <c t="s" r="A589" s="4">
        <v>31</v>
      </c>
      <c t="s" r="B589" s="4">
        <v>32</v>
      </c>
      <c t="s" r="C589" s="4">
        <v>33</v>
      </c>
      <c t="s" r="D589" s="4">
        <v>34</v>
      </c>
    </row>
    <row r="590" spans="1:4">
      <c t="s" r="A590" s="4">
        <v>35</v>
      </c>
      <c t="s" r="C590" s="4">
        <v>36</v>
      </c>
      <c t="s" r="D590" s="4">
        <v>37</v>
      </c>
    </row>
    <row r="591" spans="1:4">
      <c t="s" r="A591" s="4">
        <v>38</v>
      </c>
      <c t="s" r="C591" s="4">
        <v>39</v>
      </c>
      <c t="s" r="D591" s="4">
        <v>40</v>
      </c>
    </row>
    <row r="592" spans="1:4">
      <c t="s" r="A592" s="4">
        <v>293</v>
      </c>
    </row>
    <row r="593" spans="1:4">
      <c t="s" r="A593" s="3">
        <v>3</v>
      </c>
      <c t="s" r="C593" s="4">
        <v>4</v>
      </c>
    </row>
    <row r="594" spans="1:4">
      <c t="s" r="A594" s="4">
        <v>42</v>
      </c>
      <c t="s" r="B594" s="4">
        <v>294</v>
      </c>
      <c t="s" r="C594" s="4">
        <v>44</v>
      </c>
      <c t="s" r="D594" s="4">
        <v>45</v>
      </c>
    </row>
    <row r="595" spans="1:4">
      <c t="s" r="A595" s="4">
        <v>46</v>
      </c>
      <c t="s" r="C595" s="4">
        <v>47</v>
      </c>
      <c t="s" r="D595" s="4">
        <v>66</v>
      </c>
    </row>
    <row r="596" spans="1:4">
      <c t="s" r="A596" s="4">
        <v>49</v>
      </c>
      <c t="s" r="C596" s="4">
        <v>50</v>
      </c>
      <c t="s" r="D596" s="4">
        <v>142</v>
      </c>
    </row>
    <row r="597" spans="1:4">
      <c t="s" r="A597" s="4">
        <v>52</v>
      </c>
      <c t="s" r="C597" s="4">
        <v>53</v>
      </c>
      <c t="s" r="D597" s="4">
        <v>280</v>
      </c>
    </row>
    <row r="598" spans="1:4">
      <c t="s" r="A598" s="4">
        <v>55</v>
      </c>
      <c t="s" r="C598" s="4">
        <v>56</v>
      </c>
      <c t="s" r="D598" s="4">
        <v>48</v>
      </c>
    </row>
    <row r="599" spans="1:4">
      <c t="s" r="A599" s="4">
        <v>58</v>
      </c>
      <c t="s" r="B599" s="4">
        <v>295</v>
      </c>
      <c t="s" r="C599" s="4">
        <v>60</v>
      </c>
      <c t="s" r="D599" s="4">
        <v>280</v>
      </c>
    </row>
    <row r="600" spans="1:4">
      <c t="s" r="A600" s="4">
        <v>296</v>
      </c>
    </row>
    <row r="601" spans="1:4">
      <c t="s" r="A601" s="3">
        <v>3</v>
      </c>
      <c t="s" r="C601" s="4">
        <v>4</v>
      </c>
    </row>
    <row r="602" spans="1:4">
      <c t="s" r="A602" s="4">
        <v>31</v>
      </c>
      <c t="s" r="B602" s="4">
        <v>32</v>
      </c>
      <c t="s" r="C602" s="4">
        <v>33</v>
      </c>
      <c t="s" r="D602" s="4">
        <v>34</v>
      </c>
    </row>
    <row r="603" spans="1:4">
      <c t="s" r="A603" s="4">
        <v>35</v>
      </c>
      <c t="s" r="C603" s="4">
        <v>36</v>
      </c>
      <c t="s" r="D603" s="4">
        <v>37</v>
      </c>
    </row>
    <row r="604" spans="1:4">
      <c t="s" r="A604" s="4">
        <v>38</v>
      </c>
      <c t="s" r="C604" s="4">
        <v>39</v>
      </c>
      <c t="s" r="D604" s="4">
        <v>40</v>
      </c>
    </row>
    <row r="605" spans="1:4">
      <c t="s" r="A605" s="4">
        <v>297</v>
      </c>
    </row>
    <row r="606" spans="1:4">
      <c t="s" r="A606" s="3">
        <v>3</v>
      </c>
      <c t="s" r="C606" s="4">
        <v>4</v>
      </c>
    </row>
    <row r="607" spans="1:4">
      <c t="s" r="A607" s="4">
        <v>42</v>
      </c>
      <c t="s" r="B607" s="4">
        <v>298</v>
      </c>
      <c t="s" r="C607" s="4">
        <v>44</v>
      </c>
      <c t="s" r="D607" s="4">
        <v>65</v>
      </c>
    </row>
    <row r="608" spans="1:4">
      <c t="s" r="A608" s="4">
        <v>46</v>
      </c>
      <c t="s" r="C608" s="4">
        <v>47</v>
      </c>
      <c t="s" r="D608" s="4">
        <v>66</v>
      </c>
    </row>
    <row r="609" spans="1:4">
      <c t="s" r="A609" s="4">
        <v>49</v>
      </c>
      <c t="s" r="C609" s="4">
        <v>50</v>
      </c>
      <c t="s" r="D609" s="4">
        <v>142</v>
      </c>
    </row>
    <row r="610" spans="1:4">
      <c t="s" r="A610" s="4">
        <v>52</v>
      </c>
      <c t="s" r="C610" s="4">
        <v>53</v>
      </c>
      <c t="s" r="D610" s="4">
        <v>299</v>
      </c>
    </row>
    <row r="611" spans="1:4">
      <c t="s" r="A611" s="4">
        <v>55</v>
      </c>
      <c t="s" r="C611" s="4">
        <v>56</v>
      </c>
      <c t="s" r="D611" s="4">
        <v>48</v>
      </c>
    </row>
    <row r="612" spans="1:4">
      <c t="s" r="A612" s="4">
        <v>58</v>
      </c>
      <c t="s" r="B612" s="4">
        <v>300</v>
      </c>
      <c t="s" r="C612" s="4">
        <v>60</v>
      </c>
      <c t="s" r="D612" s="4">
        <v>299</v>
      </c>
    </row>
    <row r="613" spans="1:4">
      <c t="s" r="A613" s="4">
        <v>301</v>
      </c>
    </row>
    <row r="614" spans="1:4">
      <c t="s" r="A614" s="3">
        <v>3</v>
      </c>
      <c t="s" r="C614" s="4">
        <v>4</v>
      </c>
    </row>
    <row r="615" spans="1:4">
      <c t="s" r="A615" s="4">
        <v>31</v>
      </c>
      <c t="s" r="B615" s="4">
        <v>32</v>
      </c>
      <c t="s" r="C615" s="4">
        <v>33</v>
      </c>
      <c t="s" r="D615" s="4">
        <v>34</v>
      </c>
    </row>
    <row r="616" spans="1:4">
      <c t="s" r="A616" s="4">
        <v>35</v>
      </c>
      <c t="s" r="C616" s="4">
        <v>36</v>
      </c>
      <c t="s" r="D616" s="4">
        <v>37</v>
      </c>
    </row>
    <row r="617" spans="1:4">
      <c t="s" r="A617" s="4">
        <v>38</v>
      </c>
      <c t="s" r="C617" s="4">
        <v>39</v>
      </c>
      <c t="s" r="D617" s="4">
        <v>40</v>
      </c>
    </row>
    <row r="618" spans="1:4">
      <c t="s" r="A618" s="4">
        <v>302</v>
      </c>
    </row>
    <row r="619" spans="1:4">
      <c t="s" r="A619" s="3">
        <v>3</v>
      </c>
      <c t="s" r="C619" s="4">
        <v>4</v>
      </c>
    </row>
    <row r="620" spans="1:4">
      <c t="s" r="A620" s="4">
        <v>42</v>
      </c>
      <c t="s" r="B620" s="4">
        <v>303</v>
      </c>
      <c t="s" r="C620" s="4">
        <v>44</v>
      </c>
      <c t="s" r="D620" s="4">
        <v>61</v>
      </c>
    </row>
    <row r="621" spans="1:4">
      <c t="s" r="A621" s="4">
        <v>46</v>
      </c>
      <c t="s" r="C621" s="4">
        <v>47</v>
      </c>
      <c t="s" r="D621" s="4">
        <v>66</v>
      </c>
    </row>
    <row r="622" spans="1:4">
      <c t="s" r="A622" s="4">
        <v>49</v>
      </c>
      <c t="s" r="C622" s="4">
        <v>50</v>
      </c>
      <c t="s" r="D622" s="4">
        <v>142</v>
      </c>
    </row>
    <row r="623" spans="1:4">
      <c t="s" r="A623" s="4">
        <v>52</v>
      </c>
      <c t="s" r="C623" s="4">
        <v>53</v>
      </c>
      <c t="s" r="D623" s="4">
        <v>304</v>
      </c>
    </row>
    <row r="624" spans="1:4">
      <c t="s" r="A624" s="4">
        <v>55</v>
      </c>
      <c t="s" r="C624" s="4">
        <v>56</v>
      </c>
      <c t="s" r="D624" s="4">
        <v>78</v>
      </c>
    </row>
    <row r="625" spans="1:4">
      <c t="s" r="A625" s="4">
        <v>58</v>
      </c>
      <c t="s" r="B625" s="4">
        <v>305</v>
      </c>
      <c t="s" r="C625" s="4">
        <v>60</v>
      </c>
      <c t="s" r="D625" s="4">
        <v>123</v>
      </c>
    </row>
    <row r="626" spans="1:4">
      <c t="n" r="A626"/>
    </row>
    <row r="627" spans="1:4">
      <c t="s" r="A627" s="4">
        <v>32</v>
      </c>
      <c t="s" r="B627" s="4">
        <v>40</v>
      </c>
    </row>
    <row r="628" spans="1:4">
      <c t="s" r="A628" s="4">
        <v>43</v>
      </c>
      <c t="s" r="B628" s="4">
        <v>306</v>
      </c>
    </row>
    <row r="629" spans="1:4">
      <c t="s" r="A629" s="4">
        <v>59</v>
      </c>
      <c t="s" r="B629" s="4">
        <v>307</v>
      </c>
    </row>
    <row r="630" spans="1:4">
      <c t="s" r="A630" s="4">
        <v>64</v>
      </c>
      <c t="s" r="B630" s="4">
        <v>308</v>
      </c>
    </row>
    <row r="631" spans="1:4">
      <c t="s" r="A631" s="4">
        <v>67</v>
      </c>
      <c t="s" r="B631" s="4">
        <v>307</v>
      </c>
    </row>
    <row r="632" spans="1:4">
      <c t="s" r="A632" s="4">
        <v>71</v>
      </c>
      <c t="s" r="B632" s="4">
        <v>308</v>
      </c>
    </row>
    <row r="633" spans="1:4">
      <c t="s" r="A633" s="4">
        <v>74</v>
      </c>
      <c t="s" r="B633" s="4">
        <v>309</v>
      </c>
    </row>
    <row r="634" spans="1:4">
      <c t="s" r="A634" s="4">
        <v>77</v>
      </c>
      <c t="s" r="B634" s="4">
        <v>310</v>
      </c>
    </row>
    <row r="635" spans="1:4">
      <c t="s" r="A635" s="4">
        <v>79</v>
      </c>
      <c t="s" r="B635" s="4">
        <v>311</v>
      </c>
    </row>
    <row r="636" spans="1:4">
      <c t="s" r="A636" s="4">
        <v>82</v>
      </c>
      <c t="s" r="B636" s="4">
        <v>306</v>
      </c>
    </row>
    <row r="637" spans="1:4">
      <c t="s" r="A637" s="4">
        <v>86</v>
      </c>
      <c t="s" r="B637" s="4">
        <v>312</v>
      </c>
    </row>
    <row r="638" spans="1:4">
      <c t="s" r="A638" s="4">
        <v>89</v>
      </c>
      <c t="s" r="B638" s="4">
        <v>306</v>
      </c>
    </row>
    <row r="639" spans="1:4">
      <c t="s" r="A639" s="4">
        <v>90</v>
      </c>
      <c t="s" r="B639" s="4">
        <v>307</v>
      </c>
    </row>
    <row r="640" spans="1:4">
      <c t="s" r="A640" s="4">
        <v>93</v>
      </c>
      <c t="s" r="B640" s="4">
        <v>313</v>
      </c>
    </row>
    <row r="641" spans="1:4">
      <c t="s" r="A641" s="4">
        <v>94</v>
      </c>
      <c t="s" r="B641" s="4">
        <v>307</v>
      </c>
    </row>
    <row r="642" spans="1:4">
      <c t="s" r="A642" s="4">
        <v>97</v>
      </c>
      <c t="s" r="B642" s="4">
        <v>314</v>
      </c>
    </row>
    <row r="643" spans="1:4">
      <c t="s" r="A643" s="4">
        <v>99</v>
      </c>
      <c t="s" r="B643" s="4">
        <v>307</v>
      </c>
    </row>
    <row r="644" spans="1:4">
      <c t="s" r="A644" s="4">
        <v>102</v>
      </c>
      <c t="s" r="B644" s="4">
        <v>308</v>
      </c>
    </row>
    <row r="645" spans="1:4">
      <c t="s" r="A645" s="4">
        <v>105</v>
      </c>
      <c t="s" r="B645" s="4">
        <v>307</v>
      </c>
    </row>
    <row r="646" spans="1:4">
      <c t="s" r="A646" s="4">
        <v>108</v>
      </c>
      <c t="s" r="B646" s="4">
        <v>310</v>
      </c>
    </row>
    <row r="647" spans="1:4">
      <c t="s" r="A647" s="4">
        <v>110</v>
      </c>
      <c t="s" r="B647" s="4">
        <v>307</v>
      </c>
    </row>
    <row r="648" spans="1:4">
      <c t="s" r="A648" s="4">
        <v>111</v>
      </c>
      <c t="s" r="B648" s="4">
        <v>40</v>
      </c>
    </row>
    <row r="649" spans="1:4">
      <c t="s" r="A649" s="4">
        <v>112</v>
      </c>
      <c t="s" r="B649" s="4">
        <v>310</v>
      </c>
    </row>
    <row r="650" spans="1:4">
      <c t="s" r="A650" s="4">
        <v>113</v>
      </c>
      <c t="s" r="B650" s="4">
        <v>307</v>
      </c>
    </row>
    <row r="651" spans="1:4">
      <c t="s" r="A651" s="4">
        <v>116</v>
      </c>
      <c t="s" r="B651" s="4">
        <v>315</v>
      </c>
    </row>
    <row r="652" spans="1:4">
      <c t="s" r="A652" s="4">
        <v>122</v>
      </c>
      <c t="s" r="B652" s="4">
        <v>316</v>
      </c>
    </row>
    <row r="653" spans="1:4">
      <c t="s" r="A653" s="4">
        <v>126</v>
      </c>
      <c t="s" r="B653" s="4">
        <v>315</v>
      </c>
    </row>
    <row r="654" spans="1:4">
      <c t="s" r="A654" s="4">
        <v>129</v>
      </c>
      <c t="s" r="B654" s="4">
        <v>316</v>
      </c>
    </row>
    <row r="655" spans="1:4">
      <c t="s" r="A655" s="4">
        <v>133</v>
      </c>
      <c t="s" r="B655" s="4">
        <v>317</v>
      </c>
    </row>
    <row r="656" spans="1:4">
      <c t="s" r="A656" s="4">
        <v>137</v>
      </c>
      <c t="s" r="B656" s="4">
        <v>316</v>
      </c>
    </row>
    <row r="657" spans="1:4">
      <c t="s" r="A657" s="4">
        <v>141</v>
      </c>
      <c t="s" r="B657" s="4">
        <v>306</v>
      </c>
    </row>
    <row r="658" spans="1:4">
      <c t="s" r="A658" s="4">
        <v>144</v>
      </c>
      <c t="s" r="B658" s="4">
        <v>318</v>
      </c>
    </row>
    <row r="659" spans="1:4">
      <c t="s" r="A659" s="4">
        <v>147</v>
      </c>
      <c t="s" r="B659" s="4">
        <v>308</v>
      </c>
    </row>
    <row r="660" spans="1:4">
      <c t="s" r="A660" s="4">
        <v>150</v>
      </c>
      <c t="s" r="B660" s="4">
        <v>319</v>
      </c>
    </row>
    <row r="661" spans="1:4">
      <c t="s" r="A661" s="4">
        <v>153</v>
      </c>
      <c t="s" r="B661" s="4">
        <v>315</v>
      </c>
    </row>
    <row r="662" spans="1:4">
      <c t="s" r="A662" s="4">
        <v>155</v>
      </c>
      <c t="s" r="B662" s="4">
        <v>320</v>
      </c>
    </row>
    <row r="663" spans="1:4">
      <c t="s" r="A663" s="4">
        <v>164</v>
      </c>
      <c t="s" r="B663" s="4">
        <v>317</v>
      </c>
    </row>
    <row r="664" spans="1:4">
      <c t="s" r="A664" s="4">
        <v>167</v>
      </c>
      <c t="s" r="B664" s="4">
        <v>321</v>
      </c>
    </row>
    <row r="665" spans="1:4">
      <c t="s" r="A665" s="4">
        <v>170</v>
      </c>
      <c t="s" r="B665" s="4">
        <v>306</v>
      </c>
    </row>
    <row r="666" spans="1:4">
      <c t="s" r="A666" s="4">
        <v>171</v>
      </c>
      <c t="s" r="B666" s="4">
        <v>318</v>
      </c>
    </row>
    <row r="667" spans="1:4">
      <c t="s" r="A667" s="4">
        <v>174</v>
      </c>
      <c t="s" r="B667" s="4">
        <v>313</v>
      </c>
    </row>
    <row r="668" spans="1:4">
      <c t="s" r="A668" s="4">
        <v>176</v>
      </c>
      <c t="s" r="B668" s="4">
        <v>318</v>
      </c>
    </row>
    <row r="669" spans="1:4">
      <c t="s" r="A669" s="4">
        <v>179</v>
      </c>
      <c t="s" r="B669" s="4">
        <v>314</v>
      </c>
    </row>
    <row r="670" spans="1:4">
      <c t="s" r="A670" s="4">
        <v>181</v>
      </c>
      <c t="s" r="B670" s="4">
        <v>307</v>
      </c>
    </row>
    <row r="671" spans="1:4">
      <c t="s" r="A671" s="4">
        <v>184</v>
      </c>
      <c t="s" r="B671" s="4">
        <v>306</v>
      </c>
    </row>
    <row r="672" spans="1:4">
      <c t="s" r="A672" s="4">
        <v>186</v>
      </c>
      <c t="s" r="B672" s="4">
        <v>307</v>
      </c>
    </row>
    <row r="673" spans="1:4">
      <c t="s" r="A673" s="4">
        <v>190</v>
      </c>
      <c t="s" r="B673" s="4">
        <v>308</v>
      </c>
    </row>
    <row r="674" spans="1:4">
      <c t="s" r="A674" s="4">
        <v>192</v>
      </c>
      <c t="s" r="B674" s="4">
        <v>307</v>
      </c>
    </row>
    <row r="675" spans="1:4">
      <c t="s" r="A675" s="4">
        <v>195</v>
      </c>
      <c t="s" r="B675" s="4">
        <v>308</v>
      </c>
    </row>
    <row r="676" spans="1:4">
      <c t="s" r="A676" s="4">
        <v>197</v>
      </c>
      <c t="s" r="B676" s="4">
        <v>322</v>
      </c>
    </row>
    <row r="677" spans="1:4">
      <c t="s" r="A677" s="4">
        <v>200</v>
      </c>
      <c t="s" r="B677" s="4">
        <v>310</v>
      </c>
    </row>
    <row r="678" spans="1:4">
      <c t="s" r="A678" s="4">
        <v>201</v>
      </c>
      <c t="s" r="B678" s="4">
        <v>307</v>
      </c>
    </row>
    <row r="679" spans="1:4">
      <c t="s" r="A679" s="4">
        <v>205</v>
      </c>
      <c t="s" r="B679" s="4">
        <v>315</v>
      </c>
    </row>
    <row r="680" spans="1:4">
      <c t="s" r="A680" s="4">
        <v>208</v>
      </c>
      <c t="s" r="B680" s="4">
        <v>316</v>
      </c>
    </row>
    <row r="681" spans="1:4">
      <c t="s" r="A681" s="4">
        <v>219</v>
      </c>
      <c t="s" r="B681" s="4">
        <v>306</v>
      </c>
    </row>
    <row r="682" spans="1:4">
      <c t="s" r="A682" s="4">
        <v>223</v>
      </c>
      <c t="s" r="B682" s="4">
        <v>307</v>
      </c>
    </row>
    <row r="683" spans="1:4">
      <c t="s" r="A683" s="4">
        <v>226</v>
      </c>
      <c t="s" r="B683" s="4">
        <v>317</v>
      </c>
    </row>
    <row r="684" spans="1:4">
      <c t="s" r="A684" s="4">
        <v>229</v>
      </c>
      <c t="s" r="B684" s="4">
        <v>316</v>
      </c>
    </row>
    <row r="685" spans="1:4">
      <c t="s" r="A685" s="4">
        <v>232</v>
      </c>
      <c t="s" r="B685" s="4">
        <v>306</v>
      </c>
    </row>
    <row r="686" spans="1:4">
      <c t="s" r="A686" s="4">
        <v>233</v>
      </c>
      <c t="s" r="B686" s="4">
        <v>307</v>
      </c>
    </row>
    <row r="687" spans="1:4">
      <c t="s" r="A687" s="4">
        <v>236</v>
      </c>
      <c t="s" r="B687" s="4">
        <v>313</v>
      </c>
    </row>
    <row r="688" spans="1:4">
      <c t="s" r="A688" s="4">
        <v>237</v>
      </c>
      <c t="s" r="B688" s="4">
        <v>307</v>
      </c>
    </row>
    <row r="689" spans="1:4">
      <c t="s" r="A689" s="4">
        <v>240</v>
      </c>
      <c t="s" r="B689" s="4">
        <v>314</v>
      </c>
    </row>
    <row r="690" spans="1:4">
      <c t="s" r="A690" s="4">
        <v>242</v>
      </c>
      <c t="s" r="B690" s="4">
        <v>307</v>
      </c>
    </row>
    <row r="691" spans="1:4">
      <c t="s" r="A691" s="4">
        <v>245</v>
      </c>
      <c t="s" r="B691" s="4">
        <v>306</v>
      </c>
    </row>
    <row r="692" spans="1:4">
      <c t="s" r="A692" s="4">
        <v>248</v>
      </c>
      <c t="s" r="B692" s="4">
        <v>307</v>
      </c>
    </row>
    <row r="693" spans="1:4">
      <c t="s" r="A693" s="4">
        <v>251</v>
      </c>
      <c t="s" r="B693" s="4">
        <v>308</v>
      </c>
    </row>
    <row r="694" spans="1:4">
      <c t="s" r="A694" s="4">
        <v>255</v>
      </c>
      <c t="s" r="B694" s="4">
        <v>308</v>
      </c>
    </row>
    <row r="695" spans="1:4">
      <c t="s" r="A695" s="4">
        <v>256</v>
      </c>
      <c t="s" r="B695" s="4">
        <v>322</v>
      </c>
    </row>
    <row r="696" spans="1:4">
      <c t="s" r="A696" s="4">
        <v>259</v>
      </c>
      <c t="s" r="B696" s="4">
        <v>310</v>
      </c>
    </row>
    <row r="697" spans="1:4">
      <c t="s" r="A697" s="4">
        <v>262</v>
      </c>
      <c t="s" r="B697" s="4">
        <v>306</v>
      </c>
    </row>
    <row r="698" spans="1:4">
      <c t="s" r="A698" s="4">
        <v>266</v>
      </c>
      <c t="s" r="B698" s="4">
        <v>317</v>
      </c>
    </row>
    <row r="699" spans="1:4">
      <c t="s" r="A699" s="4">
        <v>267</v>
      </c>
      <c t="s" r="B699" s="4">
        <v>316</v>
      </c>
    </row>
    <row r="700" spans="1:4">
      <c t="s" r="A700" s="4">
        <v>270</v>
      </c>
      <c t="s" r="B700" s="4">
        <v>306</v>
      </c>
    </row>
    <row r="701" spans="1:4">
      <c t="s" r="A701" s="4">
        <v>273</v>
      </c>
      <c t="s" r="B701" s="4">
        <v>313</v>
      </c>
    </row>
    <row r="702" spans="1:4">
      <c t="s" r="A702" s="4">
        <v>276</v>
      </c>
      <c t="s" r="B702" s="4">
        <v>314</v>
      </c>
    </row>
    <row r="703" spans="1:4">
      <c t="s" r="A703" s="4">
        <v>279</v>
      </c>
      <c t="s" r="B703" s="4">
        <v>306</v>
      </c>
    </row>
    <row r="704" spans="1:4">
      <c t="s" r="A704" s="4">
        <v>281</v>
      </c>
      <c t="s" r="B704" s="4">
        <v>323</v>
      </c>
    </row>
    <row r="705" spans="1:4">
      <c t="s" r="A705" s="4">
        <v>284</v>
      </c>
      <c t="s" r="B705" s="4">
        <v>308</v>
      </c>
    </row>
    <row r="706" spans="1:4">
      <c t="s" r="A706" s="4">
        <v>286</v>
      </c>
      <c t="s" r="B706" s="4">
        <v>324</v>
      </c>
    </row>
    <row r="707" spans="1:4">
      <c t="s" r="A707" s="4">
        <v>289</v>
      </c>
      <c t="s" r="B707" s="4">
        <v>317</v>
      </c>
    </row>
    <row r="708" spans="1:4">
      <c t="s" r="A708" s="4">
        <v>291</v>
      </c>
      <c t="s" r="B708" s="4">
        <v>316</v>
      </c>
    </row>
    <row r="709" spans="1:4">
      <c t="s" r="A709" s="4">
        <v>294</v>
      </c>
      <c t="s" r="B709" s="4">
        <v>306</v>
      </c>
    </row>
    <row r="710" spans="1:4">
      <c t="s" r="A710" s="4">
        <v>295</v>
      </c>
      <c t="s" r="B710" s="4">
        <v>323</v>
      </c>
    </row>
    <row r="711" spans="1:4">
      <c t="s" r="A711" s="4">
        <v>298</v>
      </c>
      <c t="s" r="B711" s="4">
        <v>313</v>
      </c>
    </row>
    <row r="712" spans="1:4">
      <c t="s" r="A712" s="4">
        <v>300</v>
      </c>
      <c t="s" r="B712" s="4">
        <v>323</v>
      </c>
    </row>
    <row r="713" spans="1:4">
      <c t="s" r="A713" s="4">
        <v>303</v>
      </c>
      <c t="s" r="B713" s="4">
        <v>314</v>
      </c>
    </row>
    <row r="714" spans="1:4">
      <c t="s" r="A714" s="4">
        <v>305</v>
      </c>
      <c t="s" r="B714" s="4">
        <v>307</v>
      </c>
    </row>
  </sheetData>
  <mergeCells count="2">
    <mergeCell ref="A1:B1"/>
    <mergeCell ref="A626:B626"/>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Wells Fargo Advantage Money Ma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2T13:35:24Z</dcterms:created>
  <dcterms:modified xmlns:dcterms="http://purl.org/dc/terms/" xmlns:xsi="http://www.w3.org/2001/XMLSchema-instance" xsi:type="dcterms:W3CDTF">2015-07-22T13:35:24Z</dcterms:modified>
  <dc:title xmlns:dc="http://purl.org/dc/elements/1.1/">Untitled</dc:title>
  <dc:description xmlns:dc="http://purl.org/dc/elements/1.1/"/>
  <dc:subject xmlns:dc="http://purl.org/dc/elements/1.1/"/>
  <cp:keywords/>
  <cp:category/>
</cp:coreProperties>
</file>